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BUSINESS AGREEMENTS"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HARE - 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ORGANIZATION, BASIS OF PRESEN20" sheetId="20" state="visible" r:id="rId20"/>
    <sheet xmlns:r="http://schemas.openxmlformats.org/officeDocument/2006/relationships" name="REVENUE RECOGNITION (Tables)" sheetId="21" state="visible" r:id="rId21"/>
    <sheet xmlns:r="http://schemas.openxmlformats.org/officeDocument/2006/relationships" name="FAIR VALUE (Tables)" sheetId="22" state="visible" r:id="rId22"/>
    <sheet xmlns:r="http://schemas.openxmlformats.org/officeDocument/2006/relationships" name="INVENTORY (Tables)" sheetId="23" state="visible" r:id="rId23"/>
    <sheet xmlns:r="http://schemas.openxmlformats.org/officeDocument/2006/relationships" name="GOODWILL AND OTHER INTANGIBLE24" sheetId="24" state="visible" r:id="rId24"/>
    <sheet xmlns:r="http://schemas.openxmlformats.org/officeDocument/2006/relationships" name="ACCRUED EXPENSES (Tables)" sheetId="25" state="visible" r:id="rId25"/>
    <sheet xmlns:r="http://schemas.openxmlformats.org/officeDocument/2006/relationships" name="EARNINGS PER SHARE (Tables)" sheetId="26" state="visible" r:id="rId26"/>
    <sheet xmlns:r="http://schemas.openxmlformats.org/officeDocument/2006/relationships" name="SHARE - BASED COMPENSATION (Tab" sheetId="27" state="visible" r:id="rId27"/>
    <sheet xmlns:r="http://schemas.openxmlformats.org/officeDocument/2006/relationships" name="ORGANIZATION, BASIS OF PRESEN28" sheetId="28" state="visible" r:id="rId28"/>
    <sheet xmlns:r="http://schemas.openxmlformats.org/officeDocument/2006/relationships" name="ORGANIZATION, BASIS OF PRESEN29"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ORGANIZATION, BASIS OF PRESEN34" sheetId="34" state="visible" r:id="rId34"/>
    <sheet xmlns:r="http://schemas.openxmlformats.org/officeDocument/2006/relationships" name="BUSINESS AGREEMENTS - AstraZene" sheetId="35" state="visible" r:id="rId35"/>
    <sheet xmlns:r="http://schemas.openxmlformats.org/officeDocument/2006/relationships" name="BUSINESS AGREEMENTS - VA Contra" sheetId="36" state="visible" r:id="rId36"/>
    <sheet xmlns:r="http://schemas.openxmlformats.org/officeDocument/2006/relationships" name="BUSINESS AGREEMENTS - Merck Agr" sheetId="37" state="visible" r:id="rId37"/>
    <sheet xmlns:r="http://schemas.openxmlformats.org/officeDocument/2006/relationships" name="BUSINESS AGREEMENTS - AZ Agreem" sheetId="38" state="visible" r:id="rId38"/>
    <sheet xmlns:r="http://schemas.openxmlformats.org/officeDocument/2006/relationships" name="BUSINESS AGREEMENTS - Sun Pharm" sheetId="39" state="visible" r:id="rId39"/>
    <sheet xmlns:r="http://schemas.openxmlformats.org/officeDocument/2006/relationships" name="BUSINESS AGREEMENTS - Faes Agre" sheetId="40" state="visible" r:id="rId40"/>
    <sheet xmlns:r="http://schemas.openxmlformats.org/officeDocument/2006/relationships" name="BUSINESS AGREEMENTS - Nautilus " sheetId="41" state="visible" r:id="rId41"/>
    <sheet xmlns:r="http://schemas.openxmlformats.org/officeDocument/2006/relationships" name="BUSINESS AGREEMENTS - Allergan " sheetId="42" state="visible" r:id="rId42"/>
    <sheet xmlns:r="http://schemas.openxmlformats.org/officeDocument/2006/relationships" name="BUSINESS AGREEMENTS - GSK, CII " sheetId="43" state="visible" r:id="rId43"/>
    <sheet xmlns:r="http://schemas.openxmlformats.org/officeDocument/2006/relationships" name="REVENUE RECOGNITION - Practical" sheetId="44" state="visible" r:id="rId44"/>
    <sheet xmlns:r="http://schemas.openxmlformats.org/officeDocument/2006/relationships" name="REVENUE RECOGNITION - Product r" sheetId="45" state="visible" r:id="rId45"/>
    <sheet xmlns:r="http://schemas.openxmlformats.org/officeDocument/2006/relationships" name="REVENUE RECOGNITION - Contract " sheetId="46" state="visible" r:id="rId46"/>
    <sheet xmlns:r="http://schemas.openxmlformats.org/officeDocument/2006/relationships" name="REVENUE RECOGNITION - Revenue c" sheetId="47" state="visible" r:id="rId47"/>
    <sheet xmlns:r="http://schemas.openxmlformats.org/officeDocument/2006/relationships" name="FAIR VALUE - Recurring (Details" sheetId="48" state="visible" r:id="rId48"/>
    <sheet xmlns:r="http://schemas.openxmlformats.org/officeDocument/2006/relationships" name="FAIR VALUE - Level 3 Valuation " sheetId="49" state="visible" r:id="rId49"/>
    <sheet xmlns:r="http://schemas.openxmlformats.org/officeDocument/2006/relationships" name="FAIR VALUE - Change in continge" sheetId="50" state="visible" r:id="rId50"/>
    <sheet xmlns:r="http://schemas.openxmlformats.org/officeDocument/2006/relationships" name="FAIR VALUE - Contingent Conside" sheetId="51" state="visible" r:id="rId51"/>
    <sheet xmlns:r="http://schemas.openxmlformats.org/officeDocument/2006/relationships" name="FAIR VALUE - Level 3 - Continge" sheetId="52" state="visible" r:id="rId52"/>
    <sheet xmlns:r="http://schemas.openxmlformats.org/officeDocument/2006/relationships" name="INVENTORY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EXPENSES - Schedule (De" sheetId="57" state="visible" r:id="rId57"/>
    <sheet xmlns:r="http://schemas.openxmlformats.org/officeDocument/2006/relationships" name="DEBT - Convertible Notes (Detai" sheetId="58" state="visible" r:id="rId58"/>
    <sheet xmlns:r="http://schemas.openxmlformats.org/officeDocument/2006/relationships" name="DEBT - Credit Facility (Details" sheetId="59" state="visible" r:id="rId59"/>
    <sheet xmlns:r="http://schemas.openxmlformats.org/officeDocument/2006/relationships" name="EARNINGS PER SHARE - Basic and " sheetId="60" state="visible" r:id="rId60"/>
    <sheet xmlns:r="http://schemas.openxmlformats.org/officeDocument/2006/relationships" name="EARNINGS PER SHARE - Antidiluti" sheetId="61" state="visible" r:id="rId61"/>
    <sheet xmlns:r="http://schemas.openxmlformats.org/officeDocument/2006/relationships" name="EARNINGS PER SHARE - Warrants (" sheetId="62" state="visible" r:id="rId62"/>
    <sheet xmlns:r="http://schemas.openxmlformats.org/officeDocument/2006/relationships" name="SHARE - BASED COMPENSATION - Pl" sheetId="63" state="visible" r:id="rId63"/>
    <sheet xmlns:r="http://schemas.openxmlformats.org/officeDocument/2006/relationships" name="SHARE - BASED COMPENSATION - Op" sheetId="64" state="visible" r:id="rId64"/>
    <sheet xmlns:r="http://schemas.openxmlformats.org/officeDocument/2006/relationships" name="SHARE - BASED COMPENSATION - RS"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GMENT INFORMATION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8</t>
  </si>
  <si>
    <t>May 04, 2018</t>
  </si>
  <si>
    <t>Document and Entity Information [Abstract]</t>
  </si>
  <si>
    <t>Entity Registrant Name</t>
  </si>
  <si>
    <t>Aralez Pharmaceuticals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Short-term contingent consideration</t>
  </si>
  <si>
    <t>Other current liabilities</t>
  </si>
  <si>
    <t>Total current liabilities</t>
  </si>
  <si>
    <t>Long-term debt, net</t>
  </si>
  <si>
    <t>Deferred tax liability</t>
  </si>
  <si>
    <t>Long-term contingent consideration</t>
  </si>
  <si>
    <t>Other long-term liabilities</t>
  </si>
  <si>
    <t>Total liabilities</t>
  </si>
  <si>
    <t>Commitments and Contingencies</t>
  </si>
  <si>
    <t xml:space="preserve"> </t>
  </si>
  <si>
    <t>Preferred shares, no par value; unlimited shares authorized, issuable in series; none outstanding</t>
  </si>
  <si>
    <t>Common shares, no par value, unlimited shares authorized, 67,194,277 and 66,972,742 shares issued and outstanding at March 31, 2018 and December 31, 2017, respectively</t>
  </si>
  <si>
    <t>Additional paid-in capital</t>
  </si>
  <si>
    <t>Accumulated other comprehensive income</t>
  </si>
  <si>
    <t>Accumulated deficit</t>
  </si>
  <si>
    <t>Total shareholders’ (deficit) equity</t>
  </si>
  <si>
    <t>Total liabilities and shareholders’ equity</t>
  </si>
  <si>
    <t>CONDENSED CONSOLIDATED BALANCE SHEETS (Parenthetical) - $ / shares</t>
  </si>
  <si>
    <t>CONDENSED CONSOLIDATED BALANCE SHEETS</t>
  </si>
  <si>
    <t>Preferred stock, no par value (in dollars per share)</t>
  </si>
  <si>
    <t>Preferred stock, shares outstanding (in shares)</t>
  </si>
  <si>
    <t>Common shares, no par value (in dollars per share)</t>
  </si>
  <si>
    <t>Common stock, shares issued (in shares)</t>
  </si>
  <si>
    <t>Common stock, shares outstanding (in shares)</t>
  </si>
  <si>
    <t>CONDENSED CONSOLIDATED STATEMENTS OF OPERATIONS - USD ($) shares in Thousands, $ in Thousands</t>
  </si>
  <si>
    <t>Mar. 31, 2017</t>
  </si>
  <si>
    <t>Revenues:</t>
  </si>
  <si>
    <t>Revenues</t>
  </si>
  <si>
    <t>Costs and expenses:</t>
  </si>
  <si>
    <t>Cost of product revenues (exclusive of amortization shown separately below)</t>
  </si>
  <si>
    <t>Selling, general and administrative</t>
  </si>
  <si>
    <t>Research and development</t>
  </si>
  <si>
    <t>Amortization of intangible assets</t>
  </si>
  <si>
    <t>Change in fair value of contingent consideration</t>
  </si>
  <si>
    <t>Total costs and expenses</t>
  </si>
  <si>
    <t>Loss from operations</t>
  </si>
  <si>
    <t>Interest expense</t>
  </si>
  <si>
    <t>Other income (expense), net</t>
  </si>
  <si>
    <t>Loss before income taxes</t>
  </si>
  <si>
    <t>Income tax expense (benefit)</t>
  </si>
  <si>
    <t>Net loss</t>
  </si>
  <si>
    <t>Basic net loss per common share (in dollars per share)</t>
  </si>
  <si>
    <t>Diluted net loss per common share (in dollars per share)</t>
  </si>
  <si>
    <t>Shares used in computing basic net loss per common share</t>
  </si>
  <si>
    <t>Shares used in computing diluted net loss per common share</t>
  </si>
  <si>
    <t>Product</t>
  </si>
  <si>
    <t>Other</t>
  </si>
  <si>
    <t>CONDENSED CONSOLIDATED STATEMENTS OF COMPREHENSIVE LOSS - USD ($) $ in Thousands</t>
  </si>
  <si>
    <t>CONDENSED CONSOLIDATED STATEMENTS OF COMPREHENSIVE LOSS</t>
  </si>
  <si>
    <t>Other comprehensive income:</t>
  </si>
  <si>
    <t>Foreign currency translation adjustment</t>
  </si>
  <si>
    <t>Other comprehensive income (loss)</t>
  </si>
  <si>
    <t>Total comprehensive loss</t>
  </si>
  <si>
    <t>CONDENSED CONSOLIDATED STATEMENTS OF CASH FLOWS - USD ($) $ in Thousands</t>
  </si>
  <si>
    <t>Operating Activities</t>
  </si>
  <si>
    <t>Adjustments to reconcile net loss to net cash used in operating activities:</t>
  </si>
  <si>
    <t>Depreciation and amortization</t>
  </si>
  <si>
    <t>Amortization of debt issuance costs</t>
  </si>
  <si>
    <t>Payment of contingent consideration</t>
  </si>
  <si>
    <t>Unrealized foreign currency transaction (gain) loss</t>
  </si>
  <si>
    <t>(Gain) loss on sale of fixed assets</t>
  </si>
  <si>
    <t>Change in fair value of warrants liability</t>
  </si>
  <si>
    <t>Share-based compensation expense</t>
  </si>
  <si>
    <t>Benefit from deferred income taxes</t>
  </si>
  <si>
    <t>Changes in operating assets and liabilities:</t>
  </si>
  <si>
    <t>Accounts receivable</t>
  </si>
  <si>
    <t>Accrued expenses and other liabilities</t>
  </si>
  <si>
    <t>Deferred revenue</t>
  </si>
  <si>
    <t>Other assets</t>
  </si>
  <si>
    <t>Net cash provided by operating activities</t>
  </si>
  <si>
    <t>Investing activities</t>
  </si>
  <si>
    <t>Purchases of property and equipment</t>
  </si>
  <si>
    <t>Proceeds from sale of property and equipment</t>
  </si>
  <si>
    <t>Net cash used in investing activities</t>
  </si>
  <si>
    <t>Financing activities</t>
  </si>
  <si>
    <t>Proceeds from exercise of stock options / warrants</t>
  </si>
  <si>
    <t>Net cash used in financing activities</t>
  </si>
  <si>
    <t>Net increase in cash and cash equivalents</t>
  </si>
  <si>
    <t>Effect of change in foreign exchange rates on cash and cash equivalents</t>
  </si>
  <si>
    <t>Cash and cash equivalents at beginning of period</t>
  </si>
  <si>
    <t>Cash and cash equivalents at end of period</t>
  </si>
  <si>
    <t>Supplemental disclosure of cash flow information:</t>
  </si>
  <si>
    <t>Income taxes paid</t>
  </si>
  <si>
    <t>Interest paid</t>
  </si>
  <si>
    <t>ORGANIZATION, BASIS OF PRESENTATION AND ACCOUNTING POLICIES</t>
  </si>
  <si>
    <t>1. ORGANIZATION, BASIS OF PRESENTATION AND ACCOUNTING POLICIES
Organization
Aralez Pharmaceuticals Inc., together with its wholly-owned subsidiaries (“Aralez” or the “Company”), is a specialty pharmaceutical company focused on delivering meaningful products to improve patients’ lives while creating shareholder value by acquiring, developing and commercializing products in various specialty areas. The Company’s parent corporation, Aralez Pharmaceuticals Inc., was incorporated under the British Columbia Business Corporations Act (“BCBCA”) on December 2, 2015. Aralez’s global headquarters is located in Mississauga, Ontario, Canada, and its Irish headquarters is located in Dublin, Ireland. The Company’s common shares are listed on the NASDAQ Global Market under the trading symbol “ARLZ” and on the Toronto Stock Exchange under the trading symbol “ARZ.” Aralez was formed for the purpose of facilitating the business combination of POZEN Inc., a Delaware corporation (“Pozen”), and Aralez Pharmaceuticals Canada Inc. (formerly known as Tribute Pharmaceuticals Canada Inc.), a corporation incorporated under the laws of the Province of Ontario, Canada (“Aralez Canada”), which closed on February 5, 2016.
On February 5, 2016, pursuant to an Agreement and Plan of Merger and Arrangement between Aralez Pharmaceuticals Inc., Pozen, Aralez Canada and other related parties (as amended, the “Merger Agreement”), Aralez completed the acquisition of Aralez Canada by way of a court approved plan of arrangement in a stock transaction with a purchase price of $137.6 million made up of (i) $115.1 million related to Aralez Canada shares, equity awards and certain warrants outstanding and (ii) $22.5 million in repayments of Aralez Canada indebtedness. In connection with this transaction, Pozen and Aralez Canada were combined under and became wholly-owned subsidiaries of Aralez (the “Merger”). Pursuant to Rule 12g-3(a) under the Securities Exchange Act of 1934, as amended, Aralez Pharmaceuticals Inc. is the successor issuer to Pozen.
On September 6, 2016, Aralez Pharmaceuticals Trading DAC, a wholly-owned subsidiary of Aralez (“Aralez Ireland”), acquired the U.S. and Canadian rights to Zontivity ® (vorapaxar), pursuant to an asset purchase agreement (the “Zontivity Asset Purchase Agreement”) with MSD International GmbH (as successor to Schering-Plough (Ireland) Company), an affiliate of Merck &amp; Co., Inc. (“Merck”).
On October 31, 2016, Aralez Ireland acquired the U.S. rights to Toprol-XL ® (metoprolol succinate) and its authorized generic (the “AG”, and collectively, the “Toprol-XL Franchise”) pursuant to an asset purchase agreement (the “Toprol-XL Asset Purchase Agreement”) entered into between AstraZeneca AB (“AstraZeneca”), Aralez Ireland and Aralez Pharmaceuticals Inc.
Since the Merger in February 2016, the Company has incurred significant net losses. The Company incurred a net loss of $19.7 million for the three months ended March 31, 2018 and $125.2 million for the year ended December 31, 2017. Although the Company generated cash from operations for the quarter ended March 31, 2018 of $18.6 million, this relates to a temporary improvement in our working capital. The Company has a history of negative cash flows from operations, including net cash used in operating activities of $28.8 million during the year ended December 31, 2017. The Company’s ability to become profitable and/or to generate positive cash from operations depends upon, among other things, its ability to generate revenues from sales of its products and prudently manage its expenses. If the Company does not generate sufficient product revenues, or prudently manage its expenses, its business, financial condition, cash flows, results of operations and ability to continue as a going concern could be materially and adversely affected.
The Company’s principal sources of liquidity are the operating income of Aralez Canada; sales from the Toprol-XL Franchise; cash generated from the royalty payments received from our commercialization partners for net sales of Vimovo ® ; and the financings completed on February 5, 2016 and October 31, 2016. The Company’s principal liquidity requirements are for working capital; our debt service requirements; operational expenses; commercialization activities for products, including the Company’s Canadian product portfolio, the Toprol-XL Franchise, and product candidates; contractual obligations, including any royalty and milestone payments that will or may become due; and capital expenditures.
During 2017 and early 2018, we implemented a number of cost savings initiatives designed to streamline our business, deliver profitability and support growth, as well as extend our cash runway. The cost-savings initiatives are expected to result in a leaner and more effective performance-oriented operating model. These cost savings initiatives included a 32% reduction in its U.S. sales force and realignment of certain financial resources to support the launch of Zontivity, together with a significant decrease in marketing spend on Yosprala and other cost reductions across the business designed to attain profitability and enhance the Company’s liquidity position. Further, in March 2018, the Company announced its intention to discontinue Yosprala.
On May 8, 2018, the Company announced that it has determined that a new strategic direction is in the best interests of the Company and its stakeholders. This strategic direction will involve (i) a focus on the Company’s strong Canadian business, supported by the Toprol-XL Franchise as well as Vimovo royalties, and (ii) the discontinuation of the remaining U.S. commercial business. Decisive actions are being taken to wind down our U.S. commercial business immediately and ultimately close the U.S. operations. In addition, the Company continues to explore and evaluate a range of strategic business opportunities, including (i) active discussions for the continued commercialization of Zontivity with a focus on divesting or out-licensing the U.S. rights, (ii) active discussions to divest the U.S. rights to Yosprala, Fibricor ® and Bezalip ® SR, and (iii) broader strategic and refinancing alternatives for its business. This new strategic direction is expected to significantly reduce the Company’s cost structure. See Note 13, “Subsequent Events” for further discussion.
In addition, the Company has very recently experienced increased generic competition with respect to the Toprol-XL Franchise with a new generic entrant to the market, which may cause a negative impact on future business.
Based on recent events described above, and despite the cost savings initiatives also described above, the Company has determined that there is a reasonable possibility that the Company will not have sufficient liquidity to fund its current and planned operations through the next 12 months, which raises substantial doubt about the Company’s ability to continue as a going concern. The Company has based this belief on assumptions and estimates that may prove to be wrong, and the Company could generate more or less revenues than expected or spend its available cash and cash equivalents less or more rapidly than expected.
The Company is continuing to explore and evaluate strategic business opportunities to enhance liquidity, including by any combination of debt refinancing, additional cost savings initiatives, proceeds-generating transactions , such as the divestiture or out-license of certain assets, M&amp;A activities and/or other strategic opportunities. There can be no assurances that these other initiatives will be available on reasonable terms, or at all. If the Company is not successful with respect to the initiatives described above, or if the Company’s future operations fail to meet its current expectations (including as a result of increased generic competition with respect to the Toprol-XL Franchise), the Company’s projected future liquidity may be negatively impacted, which could continue to negatively impact its assessment under this accounting standard in the future and could materially and adversely affect its business, financial condition, cash flows and results of operations.
The unaudited condensed financial statements as of March 31, 2018 have been prepared under the assumption that the Company will continue as a going concern for the next 12 months. The Company’s ability to continue as a going concern is dependent upon its uncertain ability to obtain additional capital, generate sufficient revenues and reduce expenditures. The unaudited condensed financial statements as of March 31, 2018 do not include any adjustments that might result from the outcome of this uncertainty.
Basis of Presentation and Consolidation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7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contained in the Company’s Annual Report on Form 10-K filed with the Securities and Exchange Commission (“SEC”) and with applicable Canadian securities regulators on SEDAR on March 14, 2018 (the “2017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
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other intangible assets; accrued expenses; contingent consideration; income taxes; share-based compensation expense; as well as estimates used in accounting for contingencies and revenue recognition. Actual results could differ from these estimates.
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
Cash and Cash Equivalents
Cash and cash equivalents consists of cash and short-term, interest-bearing instruments with original maturities of 90 days or less at the date of purchase.
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
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
Intangible Assets
Goodwill
Goodwill relates to amounts that arose in connection with the acquisitions of Aralez Canada, Zontivity and the Toprol-XL Franchise.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See Note 13, “Subsequent Events,” for further discussion relating to the Company’s goodwill.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There were no impairment charges during the three months ended March 31, 2018 and 2017, respectively. See Note 13, “Subsequent Events,” for further discussion relating to the Company’s intangible assets.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See Note 13, “Subsequent Events,” for further discussion relating to the Company’s contingent consideration.
Revenue Recognition
Principal sources of revenue are (i) product revenues from sales of the product portfolio acquired with the Company’s acquisition of Aralez Canada (ii) product revenues from sales of the Toprol-XL Franchise and Zontivity, and (iii) royalty revenues from sales of Vimovo ® by the Company’s commercialization partners.
In January 2018, the Company adopted Financial Accounting Standards Board (“FASB”) Accounting Standards Codification (“ASC”) Topic 606, Revenue from Contracts with Customers , using the modified retrospective transition method. Under this method, the Company employed retrospective application with the cumulative effect of initially applying the guidance recognized at the date of initial application (January 1, 2018). For a complete discussion of accounting for product revenues, net and other revenues, see Note 3, “Revenue Recognition.”
Income Taxes
The Company accounts for income taxes using the liability method in accordance with FASB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4. Aralez Canada is no longer subject to Canadian income tax examinations by tax authorities for years before 2011. However, the loss and credit carryforwards generated by Pozen and Aralez Canada may still be subject to change to the extent these losses and credits are utilized in a year that is subject to examination by tax authorities.
On December 22, 2017, the U.S. government enacted comprehensive tax legislation, referred to as the Tax Cuts and Jobs Act (the “Tax Act”), which significantly revises U.S. tax law by, among other provisions, lowering the U.S. federal statutory corporate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urities and Exchange Commission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the Company’s deferred temporary differences are fully offset by a valuation allowance and the Company does not have any significant off 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the Company’s footnotes were based on the its present interpretations of the Tax Act and current available information, including assumptions and expectations about future events, such as its projected financial performance, and are subject to further refinement as additional information becomes available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
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The Company recognizes the impact of forfeitures of share-based awards when they occur, with no adjustment for estimated forfeitures.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contingent consideration liability is also carried at fair value, and is recorded as separate short and long-term balances on the consolidated balance sheet at March 31, 2018.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the contingent consideration liability could result in materially different fair value estimates.
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
Accumulated Other Comprehensive Income
A company is required to present, either on the face of the statement where net income (loss) is presented, in a separate statement of comprehensive income (loss) or in the notes, significant amounts reclassified out of accumulated other comprehensive income by the respective line items of net income (loss). There were no amounts reclassified out of accumulated other comprehensive income for the three months ended March 31, 2018 and 2017, respectively. Other comprehensive income for the three months ended March 31, 2018 and 2017 related to foreign currency translation adjustments.
Going Concern
FASB Accounting Standards Update No. 2014-15, Presentation of Financial Statements — Going Concern (Subtopic 205-40): Disclosure of Uncertainties about an Entity’s Ability to Continue as a Going Concern , defines management’s responsibility to assess an entity’s ability to continue as a going concern, and to provide related footnote disclosures if there is substantial doubt about its ability to continue as a going concern. The Company performs quarterly evaluations to identify current conditions which may raise substantial doubt about the entity’s ability to continue as a going concern within one year after the date that the financial statements are issued. See Note 1 “Organization, Basis of Presentation and Accounting Policies” for additional information on our liquidity risks and management’s plans.
Recent Accounting Pronouncements
In May 2014, the FASB issued ASU 2014-09, Revenue from Contracts with Customers (“Topic 606”) , which amends the guidance for accounting for revenue from contracts with customers and requires revenue recognition based on the transfer of promised goods or services to customers in an amount that reflects consideration Aralez expects to be entitled to in exchange for goods or services. Topic 606 supersedes prior revenue recognition requirements in ASC Topic 605 and most industry-specific accounting guidance. In 2015 and 2016, the FASB issued additional updated guidance, which clarified certain aspects of the Topic 606 and the related implementation guidance issued by the FASB-IASB Joint Transition Resource Group for Revenue Recognition.
The Company adopted this Topic 606 effective January 1, 2018, using the modified retrospective transition method. Under this method, the Company employed retrospective application with the cumulative effect of initially applying the guidance recognized at the date of initial application.
The Company analyzed the impacts of Topic 606 on its revenue streams, specifically focusing on (i) revenues from the sale of its products, and (ii) royalty revenues. The Company reviewed its accounting policies and practices to identify potential differences that would result from applying the guidance. The Company assessed its customer contracts throughout 2017 and any impact the standard would have on its processes, systems and controls. The Company’s assessment of the impacts of Topic 606 determined that the adoption of the guidance did not have a material impact on the timing or measurement of the Company’s revenue recognition. One of the most significant changes under the new guidance related to the recognition of variable consideration. The new guidance requires the Company to estimate variable consideration and include in revenue amounts for which is it probable that a significant revenue reversal will not occur. For the majority of the Company’s product revenues, the Company already accounted for these estimates using the expected value method in accordance with topic 605 and as such, the adoption of Topic 606 did not have a significant impact on the Company’s revenue recognition model.
In accordance with Topic 605, Revenue Recognition , revenue recognition is deferred until the transaction price is fixed or determinable. In 2017, the Company only had one product, Yosprala, where it lacked sufficient history to make reasonable and reliable estima</t>
  </si>
  <si>
    <t>BUSINESS AGREEMENTS</t>
  </si>
  <si>
    <t>2. BUSINESS AGREEMENTS
Agreements with AstraZeneca for Toprol-XL
On October 31, 2016, Aralez Ireland acquired the U.S. rights to the Toprol-XL Franchise pursuant to the Toprol-XL Asset Purchase Agreement. Toprol-XL is a cardioselective beta-blocker indicated for the treatment of hypertension, alone or in combination with other antihypertensives, the long term treatment of angina pectoris and treatment of stable, symptomatic (NYHA class II or III) heart failure of specific origins. In July 2017, AstraZeneca, Aralez Ireland and Aralez Pharmaceuticals Inc. entered into an amendment to the Toprol-XL Asset Purchase Agreement pursuant to which (1) the milestone payments payable under the Toprol-XL Asset Purchase Agreement were deferred and extended, and (2) the definition of net sales was amended. The purchase price under the Toprol-XL Asset Purchase Agreement, as amended, consists of (i) a payment of $175.0 million by Aralez Ireland to AstraZeneca, which was made on the closing date of the Toprol-XL acquisition; (ii) certain milestone payments payable by Aralez Ireland subsequent to the closing of the acquisition, which the Company is obligated to pay in quarterly installments of approximately $5.6 million for eight consecutive quarters beginning in the second quarter of 2019 due to the occurrence of certain milestone events based on the annual aggregate net sales of the Toprol-XL Franchise and other contingent events; (iii) certain other milestone payments of up to an additional $3.0 million in the event the net sales of the Toprol-XL Franchise exceed $125 million or $135 million in a year; (iv) royalty payments of (A) 15% of total quarterly net sales of branded Toprol-XL and any other authorized or owned generic version of Toprol-XL that is marketed, distributed or sold by Aralez, and (B) 15% of quarterly net sales of the current or any other third party authorized generic, but for purposes of royalty payments and clause (B) only, net sales do not include the supply price paid for the current or other third party authorized generic by Aralez Ireland to AstraZeneca under the supply agreement entered into between Aralez Ireland and AstraZeneca in respect of the applicable period and (v) a payment for the value of the finished inventory of the Toprol-XL Franchise at closing of the Toprol-XL acquisition, not to exceed a cap specified in the Toprol-XL Asset Purchase Agreement.
On October 31, 2016, in connection with the Toprol-XL acquisition, Aralez Ireland entered into a Supply Agreement (the “Toprol-XL Supply Agreement”) with AstraZeneca. Pursuant to the terms of the Toprol-XL Supply Agreement and except as otherwise expressly set forth therein, AstraZeneca will be the exclusive manufacturer and supplier to Aralez Ireland of the Toprol-XL Franchise, each in finished bottled form for exploitation and commercialization in the United States. The initial term of the Toprol-XL Supply Agreement is 10 year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AstraZeneca also provided certain transition services to Aralez Ireland through December 31, 2017 to facilitate the transition of the supply, sale and distribution of the Toprol-XL Franchise, in exchange for compensation specified in the transition services agreement.
Agreement with the United States Government Regarding Toprol-XL
On February 23, 2017, Aralez Pharmaceuticals US Inc. (“Aralez US”), a Delaware company and a wholly-owned, indirect subsidiary of Aralez Pharmaceuticals Inc., entered into a Novation Agreement (the “Novation Agreement”) with AstraZeneca Pharmaceuticals LP (“AstraZeneca LP”) and the United States of America (the “Government”) pursuant to which all of the rights and responsibilities of AstraZeneca LP under that certain VA National Contract signed February 11, 2016 and effective April 29, 2016 between AstraZeneca LP and the Government were novated to Aralez US (as novated, the “VA Contract”). The Novation Agreement was entered into pursuant to the Toprol-XL Asset Purchase Agreement.
Under the VA Contract, Aralez US provides all requirements of certain pharmaceutical products containing metoprolol succinate as the active pharmaceutical ingredient at fixed prices for the U.S. Department of Veterans Affairs and certain other United States federal government agencies. The VA Contract had an initial one-year term expiring April 28, 2017, renewable at the option of the Government for four successive additional one year terms. On April 6, 2017, Aralez US and the Government entered into a Modification of Contract with respect to the VA Contract, pursuant to which the Government exercised its first renewal option under the VA Contract, extending the term of the VA Contract by one year to April 28, 2018 with modified pricing as set forth therein. On April 3, 2018, Aralez US and the Government entered into a Modification of Contract pursuant to which the Government exercised its second renewal option under the VA Contract, extending the term of the VA Contract by one year to April 28, 2019 on the same pricing as had been in effect during the April 29, 2017 to April 28, 2018 annual term, except for a price decrease to the 200mg SKUs only (which are currently the smallest selling SKUs). The VA Contract is terminable at the convenience of the Government at any time.
Agreements with Merck for Zontivity
On September 6, 2016, Aralez Ireland acquired the U.S. and Canadian rights to Zontivity, pursuant to the Zontivity Asset Purchase Agreement with Merck. Zontivity represents an addition to the Company’s product portfolio in cardiovascular disease and is the first and currently the only approved therapy shown to inhibit the protease-activated receptor-1 (PAR-1), the primary receptor for thrombin, which is considered to be the most potent activator of platelets. The purchase price for Zontivity consists of (i) a payment of $25.0 million by Aralez Ireland to Merck, which was made on the closing date of the acquisition, (ii) certain milestone payments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Pursuant to the terms of the Zontivity Asset Purchase Agreement and certain ancillary agreements entered into in connection with the Zontivity acquisition, Merck has agreed to supply Zontivity to Aralez Ireland for a period of up to three years following the closing of the acquisition (although the packaging component has now been transferred to the Company’s third party provider). Merck also provided certain transition services to Aralez Ireland following the closing of the Zontivity acquisition through March 31, 2017 to facilitate the transition of the supply, sale and distribution of Zontivity, including distributing Zontivity on behalf of Aralez Ireland in exchange for compensation specified in the transition services agreement.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Agreement with AstraZeneca/Horizon regarding Vimovo ®
In August 2006, the Company entered into a collaboration and license agreement, effective September 7, 2006 (the “Original AZ Agreement”), with AstraZeneca regarding the development and commercialization of proprietary fixed dose combinations of the proton pump inhibitor (“PPI”) esomeprazole magnesium with the non-steroidal anti-inflammatory drug (“NSAID”) naproxen in a single tablet for the management of pain and inflammation associated with conditions such as osteoarthritis and rheumatoid arthritis in patients who are at risk for developing NSAID-associated gastric ulcers. Under the terms of the Original AZ Agreement, the Company granted to AstraZeneca an exclusive, fee-bearing license, in all countries of the world except Japan, under the Company’s patents and know-how relating to combinations of gastroprotective agents and NSAIDs (other than aspirin and its derivatives). The Company developed Vimovo with AstraZeneca pursuant to this collaboration arrangement, with AstraZeneca responsible for commercialization of Vimovo.
During 2013, AstraZeneca decided to cease promotion and sampling of Vimovo in certain countries, including the United States and all countries in Europe, other than Spain and Portugal, which have pre-existing contractual relationships with third parties. In November 2013, AstraZeneca divested of all of its rights, title and interest to develop, commercialize and sell Vimovo in the United States to Horizon Pharma USA, Inc. (“Horizon”). In connection with this divestiture, in November 2013, the Company and AstraZeneca entered into an Amended and Restated Collaboration and License Agreement for the United States (the “U.S. Agreement”) and an Amended and Restated License and Collaboration Agreement for outside the United States and Japan (the “ROW Agreement”), which agreements collectively amended and restated the Original AZ Agreement (as amended prior to the date of the U.S. Agreement and ROW Agreement). With the Company’s consent pursuant to a letter agreement among the Company, AstraZeneca and Horizon, AstraZeneca subsequently assigned the U.S. Agreement to Horizon in connection with the divestiture. Further, the letter agreement establishes a process for AstraZeneca and Horizon to determine if certain sales milestones are achieved on a global basis and provides other clarifications and modifications required as a result of the contractual framework implemented among, or as otherwise agreed by, the parties. An additional $260.0 million is potentially payable to the Company if such sales milestones are achieved, however, these sales milestones are not currently expected to be achieved.
Under the U.S. Agreement, Horizon is obligated to pay the Company a 10% royalty on net sales of Vimovo and certain other products covered thereby in the United States. Pursuant to an amendment of the U.S. Agreement (the “Amendment to the U.S. Agreement”) between the Company and Horizon, the Company is guaranteed an annual minimum royalty amount of $7.5 million each calendar year, provided that the patents owned by the Company which cover such products are in effect and certain types of competing products are not in the marketplace.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the Company, and provides for quarterly update calls between the parties to discuss performance of Vimovo and Horizon’s commercialization efforts. In February 2018, the Company entered into a second amendment to the U.S. Agreement that allows Horizon to settle the on-going patent litigation without the Company’s consent under certain circumstances.
Pursuant to the ROW Agreement, AstraZeneca retained the rights to commercialize Vimovo and certain other products covered thereby outside of the United States and Japan and paid us a royalty of 6% on net sales within the applicable territory through 2015 and started paying us a royalty of 10% of net sales commencing in the first quarter of 2016.
The royalty rates above may be reduced due to the loss of market share as a result of certain competition inside and outside of the United States, as applicable. Furthermore, the Company’s right to receive royalties from AstraZeneca or Horizon, as applicable, expires on a country-by country basis upon the later of (a) expiration of the last-to expire of certain patent rights related to the applicable product(s) in that country, and (b) ten years after the first commercial sale of such product(s) in such country. In June 2017, the United States District Court for the District of New Jersey upheld the validity of two patents owned by Aralez and licensed to Horizon covering Vimovo in the United States.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and subject to a provisional license granted to Actavis effective January 1, 2025), would further prevent generic entry by the remaining generic competitors until March 2031. See Note 11, “Commitments and Contingencies” for more information. As noted above, in February 2018, the Company entered into a second amendment to its license agreement with Horizon that allows Horizon to settle such patent litigation without the Company’s consent under certain circumstances. As the result of an unfavorable outcome in certain patent litigation in Canada, Mylan’s generic naproxen/esomeprazole magnesium tablets recently became available in Canada.
Certain Other Agreements
Distribution Agreements Regarding Toprol-XL AG
In November 2017, the Company signed a Distribution and Supply Agreement (the “Lannett-Toprol-XL AG Agreement”) with Lannett Company, Inc. (“Lannett”) pursuant to which the Company supplies, and Lannett distributes, the Toprol-XL authorized generic product. The Lannett-Toprol-XL AG Agreement replaces a previous Toprol-XL authorized generic distribution agreement with Endo Ventures Limited (“Endo”), which terminated in December 2017. Pursuant to the Lannett-Toprol-XL AG Agreement, Lannett has the exclusive rights in the United States to promote the Toprol-XL authorized generic, while we retain the right to promote the branded Toprol-XL. Pursuant to the terms of the Toprol-XL AG Agreement, the Company supplies the AG product to Lannett for a base supply price, which ranges depending on dosage strength. In addition to the base supply price, Lannett pays to the Company, on a quarterly basis, a profit share equal to a certain percentage of the specified profit of this business for the applicable period. The Lannett-Toprol-XL AG Agreement expires at the end of 2020 and may be terminated by either party under certain circumstances, including performance measures.
Agreements with Sun Pharma and Frontida for Fibricor ®
In May 2015, Tribute Pharmaceuticals International Inc. (“TPII”), a Barbados corporation and a wholly-owned subsidiary of Aralez Canada, acquired the U.S. rights to Fibricor ® and its related authorized generic (collectively, the “Fibricor Products”) from a wholly-owned step-down subsidiary of Sun Pharmaceutical Industries Ltd. (“Sun Pharma”). Financial terms include a total payment of $10.0 million of which approximately $3.0 million was included as a liability assumed in the Merger and subsequently paid in May 2016. In addition, we may be obligated to pay up to $4.5 million in milestone payments based on annual net sales of Fibricor and its authorized generic as well as royalties ranging from the high single digits to low double digits based on annual net sales of such products. In connection with its acquisition of Fibricor, TPII also entered into a supply agreement with Sun Pharma pursuant to which Sun Pharma agreed to manufacture and supply the Fibricor Products to TPII. On June 3, 2016, Sun Pharma assigned the supply agreement to Frontida BioPharm, Inc. On June 30, 2016, TPII assigned its interest in the Fibricor Products to Aralez Ireland.
Agreements with Novartis for Fiorinal ®
In 2014, Aralez Canada entered into an asset purchase agreement (the “Asset Purchase Agreement”) with Novartis AG and Novartis Pharma AG (collectively, “Novartis”) pursuant to which Aralez Canada acquired from Novartis the Canadian rights to manufacture, market, promote, distribute and sell Fiorinal ® , Fiorinal ® C, Visken ® and Viskazide ® for the relief of pain from headache and for the treatment of cardiovascular conditions (the “Novartis Products”), as well as certain other assets relating to the Novartis Products, including certain intellectual property, marketing authorizations and related data, medical, commercial and technical information, and the partial assignment of certain manufacturing and supply agreements and tenders with third parties (the “Acquired Assets”). Aralez Canada also assumed certain liabilities arising out of the Acquired Assets and the Licensed Assets (as defined below) after the acquisition, including product liability claims or intellectual property infringement claims by third parties relating to the sale of the Novartis Products by Aralez Canada in Canada. In connection with the acquisition of the Acquired Assets, and pursuant to the terms of the Asset Purchase Agreement, Aralez Canada concurrently entered into a license agreement with Novartis AG, Novartis Pharma AG and Novartis Pharmaceuticals Canada Inc., under which the Novartis entities agreed to license to Aralez Canada certain assets relating to the Novartis Products, including certain intellectual property, marketing authorizations and related data, and medical, commercial and technical information (the “Licensed Assets”).
Agreement with Faes for Blexten TM
In 2014, Aralez Canada entered into an exclusive license and supply agreement with Faes Farma, S.A. (“Faes”), a Spanish pharmaceutical company, for the exclusive right to sell bilastine, a product for the treatment of allergic rhinitis and chronic idiopathic urticaria (hives) in Canada, which is now named Blexten TM in Canada. The exclusive license is inclusive of prescription and non-prescription rights for Blexten, as well as adult and pediatric presentations in Canada. On March 31, 2016, Aralez Canada assigned its interest in Blexten to Aralez Ireland. Regulatory approval to sell Blexten in Canada was received from Health Canada in April 2016 and the Company began commercializing Blexten in Canada in December 2016. In April 2018, an ophthalmic formulation under development was added to this agreement. The Company will owe milestone payments of approximately $3.5 million to Faes if certain sales targets or other milestone events are achieved.
Agreement with Nautilus for Cambia ®
In 2010, Aralez Canada signed a license agreement with Nautilus Neurosciences, Inc. (“Nautilus”) for the exclusive rights to develop, register, promote, manufacture, use, market, distribute and sell Cambia ® in Canada. In 2011, Aralez Canada and Nautilus executed the first amendment to the license agreement and in 2012 executed the second amendment to the license agreement. The license was assigned by Nautilus to Depomed, Inc. (“Depomed”) in December 2013. Up to $6.0 million in sales-based milestone payments may be payable over time. Royalty rates are tiered and payable at rates ranging from 22.5% to 27.5% of net sales.
Agreement with Actavis for Bezalip ® SR and Soriatane ®
In January 2018, Aralez Canada signed an Exclusive Distribution Agreement with Allergan Inc. (“Allergan”) pursuant to which Aralez Canada was appointed as the exclusive distributor to promote, market, purchase, warehouse, distribute and sell the Bezalip ® SR and Soriatane ® in Canada. This Exclusive Distribution Agreement supersedes the previous Sales, Marketing and Distribution Agreement entered into between Aralez Canada and Allergan in 2008 with respect to Bezalip SR and Soriatane. Pursuant to this Exclusive Distribution Agreement, Aralez Canada will pay Allergan a minimum royalty amount as well as an incremental royalty based on net receipts above 2017 net receipts for the products. In 2011, Aralez Canada signed a Product Development and Profit Share Agreement with Allergan to develop, obtain regulatory approval of, and market Bezalip SR and other formulations of bezafibrate in the United States, which U.S. agreement was amended in 2013 and 2017. The Company may owe a milestone payment to Allergan in the event that the Company pursues and obtains regulatory approval to market Bezalip SR or another bezafibrate formulation in the United States, which milestone will be either $2.5 million or $5.0 million depending on the form of the first product approved.
Agreements with GSK, Pernix and CII regarding MT 400 (including Treximet ® )
In June 2003, the Company entered into an agreement with Glaxo Group Limited, d/b/a GlaxoSmithKline (“GSK”) for the development and commercialization of proprietary combinations of a triptan (5-HT1B/1D agonist) and a long-acting NSAID (the “GSK Agreement”). The combinations covered by the GSK Agreement are among the combinations of MT 400 (including Treximet ® ). Under the terms of the GSK Agreement, GSK had exclusive rights in the United States to commercialize all combinations which combine GSK’s triptans, including Imitrex ® (sumatriptan succinate) or Amerge ® (naratriptan hydrochloride), with a long-acting NSAID. The Company was responsible for development of the first combination product, while GSK provided formulation development and manufacturing.
In November 2011, the Company entered into a purchase agreement with CPPIB Credit Investments Inc. (“CII”), pursuant to which the Company sold, and CII purchased, the Company’s right to receive future royalty payments arising from U.S. sales of MT 400, including Treximet. By virtue of the agreement, the Company will receive a 20% interest in royalties, if any, paid on net sales of Treximet and such other products in the United States to CII relating to the period commencing in the second quarter of 2018.
In May 2014, the Company, GSK, CII and Pernix Therapeutics Holdings, Inc. (“Pernix”), entered into certain agreements in connection with GSK’s divestiture of all of its rights, title and interest to develop, commercialize and sell Treximet in the United States to Pernix. Upon the closing of the transaction in August 2014, with the Company’s consent, GSK assigned the GSK Agreement to Pernix. Pernix assumed the obligation to pay two sales performance milestones totaling up to $80.0 million if certain sales thresholds are achieved as well as royalties on all net sales of marketed products until at least the expiration of the last-to-expire issued applicable patent based upon the scheduled expiration of currently issued patents. Pernix may reduce, but not eliminate, the royalty payable to the Company if generic competitors attain a pre-determined share of the market for the combination product, or if Pernix owes a royalty to one or more third parties for rights it licenses from such third parties to commercialize the product. Immediately following the closing of the transaction, the Company entered into an amendment to the GSK Agreement with Pernix. This amendment, among other things, amends the royalty provisions to provide for a guaranteed quarterly minimum royalty of $4.0 million for the calendar quarters commencing in January 2015 and ending in March 2018 and requires that Pernix continue certain of GSK’s ongoing development activities and to undertake certain new activities, for which the Company will provide reasonable assistance. This amendment to the GSK Agreement also eliminates restrictions in the GSK Agreement on the Company’s right to develop and commercialize certain dosage forms of sumatriptan/naproxen combinations outside of the United States and permits the Company to seek approval for these combinations on the basis of the approved new drug application for Treximet.</t>
  </si>
  <si>
    <t>REVENUE RECOGNITION</t>
  </si>
  <si>
    <t>3. REVENUE RECOGNITION
Principal sources of revenue are (i) product revenues from sales of the product portfolio acquired in the Company’s acquisition of Aralez Canada, (ii) product revenues from sales of the Toprol-XL Franchise and Zontivity, and (iii) royalty revenues from sales of Vimovo by the Company’s commercialization partners.
Product Revenue, Net
The Company’s products are distributed through a limited number of specialty distributors, specialty pharmacy providers and wholesalers in the U.S. and Canada (each a “Customer”, or collectively, its “Customers”). These Customers subsequently resell the Company’s products to healthcare providers, pharmacies and patients. In addition to distribution agreements with Customers, the Company enters into arrangements with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When the Company performs shipping and handling activities after the transfer of control to the Customer (e.g., when control transfers prior to delivery), they are considered fulfillment activities, and accordingly, the costs are accrued for when the related revenue is recognized. Taxes collected from Customers relating to product sales and remitted to governmental authorities are excluded from revenues. The Company expenses incremental costs of obtaining a contract as and when incurred if the expected amortization period of the asset that the Company would have recognized is one year or less.
Prior to 2018, revenues from the Toprol-XL Franchise, which was acquired on October 31, 2016 and sold by AstraZeneca on the Company’s behalf under a transition services agreement from the acquisition date through December 31, 2017, were recorded net of related cost since the Company was not the principal in the arrangement. The Company recorded this revenue in other revenues, similar to a royalty arrangement through December 31, 2017 (other than sales under the Lannett Toprol-XL AG Agreement, which was executed in November 2017). Under a transition services agreement with AstraZeneca, the Company established reserves based on estimates of amounts for rebates, chargebacks, discounts, distributors fees, and returns and allowances earned or to be claimed on the related sales based on information provided by AstraZeneca in accordance with the Toprol-XL Asset Purchase Agreement.
When the Company is the principal in the sales of marketing of a product, the Company recognizes gross revenues and cost of product revenues from the sales of that product. which are classified as product revenues, net and cost of product revenues. Beginning on January 1, 2018, the Company is deemed to be the principal in the sales and marketing of Toprol-XL branded products. The Company became the principal in the sales and marketing of the Toprol-XL AG upon the execution of the Lannett Toprol-XL AG Agreement in November 2017.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and contemplates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Company believes that the reserves it has established are reasonable based upon current facts and circumstances. Applying different judgments or interpretation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Trade Discounts and Allowances
The Company generally provides Customers with discounts which include incentive fees that are explicitly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densed consolidated statements of operations and comprehensive loss of the Company.
Product Returns
Consistent with industry practice, the Company generally allows the customer to return pharmaceutical products within a specified period of time both prior to and subsequent to the product’s expiration date. The Company estimates the amount of its product sales that may be returned by its Customers and records this estimate as a reduction of revenue in the period the related product revenue is recognized. The Company’s estimate of the provision for returns is analyzed quarterly and is based upon many factors, including historical data of actual returns and analysis of the level of inventory in the distribution channel, if any.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contemplates its estimated payor mix. These reserves are recorded in the same period the related revenue is recognized, resulting in a reduction of product revenue and the establishment of a current liability which is included in accrued expenses on the consolidated balance sheet. For Medicare, the Company makes estimates for prescription drug coverage gap for patients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ayor Rebates
The Company contracts with various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which the Company offers include voluntary patient assistance programs, such as co-pay assistance programs which are intended to provide financial assistance to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following table summarizes activity in each of the product revenue allowance and reserve categories for the three months ended March 31, 2018:
Chargebacks, discounts and fees
Government and other rebates
Returns
Total
Balance at December 31, 2017
$
934
$
26,201
$
1,907
$
29,042
Provision related to current period sales
63,668
83,438
926
148,032
Adjustments related to prior period sales
—
192
72
264
Credits or payments made during the period
(36,037)
(44,298)
(427)
(80,762)
Balance at March 31, 2018
$
28,565
$
65,533
$
2,478
$
96,576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Other Revenues
The Company enters into licensing agreements, from time to time, which are within the scope of Topic 606, under which it may license certain rights to its products or product candidates to third parties.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revenues recognized and classified as other revenue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nder the Company’s various contracts, the Company may receive up-front payments and fees, which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he following table presents changes in the Company’s contract assets and liabilities during the three months ended March 31, 2018:
Balance at December 31, 2017
Additions
Deductions
Balance at March 31, 2018
Contract assets
$
—
$
—
$
—
$
—
Contract liabilities:
Deferred revenue
$
2,430
$
2,855
$
(208)
$
5,077
During the three months ended March 31, 2018, the Company recognized the following revenues as a result of changes in the contract asset and the contract liability balances in the respective periods:
For the three months ended
Revenue recognized in the period from:
Amounts included in contract liability at the beginning of the period
$
2,430
Performance obligations satisfied in previous periods
$
208</t>
  </si>
  <si>
    <t>FAIR VALUE</t>
  </si>
  <si>
    <t>4. FAIR VALUE
The following tables set forth the Company’s assets and liabilities that are measured at fair value on a recurring basis at:
March 31, 2018
Financial Instruments Carried at Fair Value
Significant
Quoted prices in
other
Significant
active markets for
observable
unobservable
identical items
inputs
inputs
(Level 1)
(Level 2)
(Level 3)
Total
Assets:
Cash and cash equivalents
$
43,887
$
—
$
—
$
43,887
Liabilities:
Contingent consideration
$
—
$
—
$
101,241
$
101,241
December 31, 2017
Financial Instruments Carried at Fair Value
Significant
Quoted prices in
other
Significant
active markets for
observable
unobservable
identical items
inputs
inputs
(Level 1)
(Level 2)
(Level 3)
Total
Assets:
Cash and cash equivalents
$
28,892
$
—
$
—
$
28,892
Liabilities:
Contingent consideration
$
—
$
—
$
100,355
$
100,355
Level 3 Disclosures
The following table provides quantitative information associated with the fair value measurement of the Company’s Level 3 inputs at March 31, 2018:
Range of
Fair Value
Valuation technique
Unobservable Inputs
Inputs Utilized
Contingent consideration
$
101,241
Monte Carlo
Volatility
36% - 72%
Discount rate
14%
In connection with the acquisitions of Zontivity and the Toprol-XL Franchise, the Company recorded short-term and long-term contingent consideration liabilities for future cash payments based on the occurrence of certain milestone events and royalty payments. The contingent consideration liability for both Zontivity and the Toprol-XL Franchise is valued using a model, which incorporates Level 3 assumptions, including the estimated amount and timing of projected cash flows, the probability of success (achievement of the contingent event) and the risk-adjusted discount rate used to present value the probability-weighted cash flows.
In the third and fourth quarters of 2017, the Company updated its assumptions for the probability of success for certain milestone events in the Toprol-XL Asset Purchase Agreement. In addition, the Company adjusted the timing of projected milestone payments in connection with the July 2017 amendment to the Toprol-XL Asset Purchase Agreement. Further, the Company updated its assumptions with respect to financial projections for Zontivity and the Toprol-XL Franchise. These changes in assumptions, along with accretion due to the passage of time, resulted in a net increase in the contingent consideration liability of $35.7 million during the year ended December 31, 2017. During the first quarter of 2018, the Company did not make any significant changes to its contingent consideration assumptions.
During the three months ended March 31, 2018 and 2017, the Company recorded expense related to the contingent consideration for its acquisition of Zontivity totaling $0.1 million and $0.6 million, respectively. During the three months ended March 31, 2018 and 2017, the Company recorded expense related to the contingent consideration for its acquisition of the Toprol-XL Franchise totaling $5.0 million and $3.7 million, respectively.
The table below provides a roll-forward of the contingent consideration liability fair value balances that used Level 3 inputs:
Balance at December 31, 2017
$
100,355
Change in fair value during the period
5,085
Cash settlements
(4,199)
Balance at March 31, 2018
$
101,241</t>
  </si>
  <si>
    <t>INVENTORY</t>
  </si>
  <si>
    <t>5. INVENTORY
Inventory consisted of the following at:
March 31, 2018
December 31, 2017
Raw materials
$
77
$
641
Finished goods
5,595
6,002
Total Inventory
$
5,672
$
6,643
Inventories are net of reserves for excess and obsolete inventory of approximately $0.6 million and $1.1 million as of March 31, 2018 and December 31, 2017, respectively.</t>
  </si>
  <si>
    <t>GOODWILL AND OTHER INTANGIBLE ASSETS, NET</t>
  </si>
  <si>
    <t>6. GOODWILL AND OTHER INTANGIBLE ASSETS, NET
Goodwill
The table below provides a roll-forward of the Company’s goodwill balances:
Goodwill balance at December 31, 2017
$
81,781
Impact of foreign exchange
(2,098)
Goodwill balance at March 31, 2018
$
79,683
Other Intangible Assets, Net
Other intangible assets, net consisted of the following at:
March 31, 2018
Weighted
Gross Carrying
Accumulated
Net Carrying
Average
Amount
Amortization
Amount
Life
(in years)
Toprol-XL Franchise
$
224,600
$
(31,818)
$
192,782
10
Zontivity
40,800
(6,056)
34,744
11
Aralez Canada and other
90,274
(18,190)
72,084
11
Acquired technology rights
$
355,674
$
(56,064)
$
299,610
December 31, 2017
Weighted
Gross Carrying
Accumulated
Net Carrying
Average
Amount
Amortization
Amount
Life
(in years)
Toprol-XL Franchise
$
224,600
$
(26,203)
$
198,397
10
Zontivity
40,800
(5,100)
35,700
11
Aralez Canada and other
92,384
(16,135)
76,249
11
Acquired technology rights
$
357,784
$
(47,438)
$
310,346
The gross carrying amount of acquired technology rights decreased by $2.1 million from December 31, 2017 due to the impact of foreign currency translation adjustments between the Canadian and U.S. dollars. Amortization expense was $9.0 million and $8.5 million for the three months ended March 31, 2018 and 2017, respectively.
The estimated aggregate amortization of intangible assets as of March 31, 2018, for each of the five succeeding years and thereafter is as follows:
Remaining Estimated
For the Years Ending December 31,
Amortization Expense
2018
$
25,724
2019
34,298
2020
34,298
2021
34,298
2022
34,298
Thereafter
136,694
Total amortization expense
$
299,610</t>
  </si>
  <si>
    <t>ACCRUED EXPENSES</t>
  </si>
  <si>
    <t>7. ACCRUED EXPENSES
Accrued expenses consisted of the following at:
March 31, 2018
December 31, 2017
Accrued revenue reserves
$
70,986
$
3,275
Accrued interest
6,627
6,774
Accrued royalties
3,545
3,419
Accrued employee-related expenses
3,216
5,667
Accrued professional fees
2,596
4,267
Accrued marketing fees
1,539
605
Accrued manufacturing costs
1,221
4,429
Other accrued liabilities
146
60
Total accrued expenses
$
89,876
$
28,496
Accrued revenue reserves as of March 31, 2018 now include amounts for variable consideration which is payable to direct and indirect customers related to the Toprol-XL Franchise, which the Company began recording on a gross basis on January 1, 2018. During 2017, sales of the Toprol-XL Franchise were recorded net of related costs as the Toprol-XL Franchise was sold on the Company’s behalf by AstraZeneca under a transition services agreement that expired on December 31, 2017. The amounts for the variable consideration related to the Toprol-XL Franchise were recorded on a net basis in accounts payable as of December 31, 2017.</t>
  </si>
  <si>
    <t>DEBT</t>
  </si>
  <si>
    <t>8. DEBT
Convertible Notes
On February 5, 2016, Aralez issued $75.0 million aggregate principal of 2.5% senior secured convertible notes due February 2022 (“2022 Notes”) resulting in net proceeds to Aralez, after debt issuance costs, of $74.5 million in connection with the Second Amended and Restated Debt Facility Agreement (the “Facility Agreement”), dated December 7, 2015, among Aralez Pharmaceuticals Inc., Pozen, Aralez Canada and certain lenders party thereto. The 2022 Notes are convertible into common shares of Aralez at an initial conversion premium of 32.5%, subject to adjustment upon certain events, which is equivalent to an initial conversion price of approximately $8.28 per common share. Holders of the 2022 Notes may convert the 2022 Notes at any time and the 2022 Notes are not pre-payable by Aralez. Interest is payable to the note holders quarterly in arrears on the first business day of each January, April, July and October. Interest expense, which includes the amortization of debt issuance costs, was $0.5 million for each of the three months ended March 31, 2018 and 2017, respectively. The Company estimated the fair value of the $75.0 million aggregate principal amount of the outstanding 2022 Notes to be approximately $59.4 million as of March 31, 2018, using a bond plus call option model that utilizes Level 3 fair value inputs. The carrying amount of the 2022 Notes was $74.7 million as of March 31, 2018, which is the principal amount outstanding, net of $0.3 million of unamortized debt issuance costs to be amortized over the remaining term of the 2022 Notes.
Credit Facility
Under the terms of the Facility Agreement, Aralez also had the ability to borrow from the lenders up to $200.0 million under a credit facility until April 30, 2017. On October 31, 2016, Aralez drew down $25.0 million under the credit facility to replenish the Company’s cash balance for the initial upfront payment of the $25.0 million in cash previously paid at the closing of the Zontivity acquisition in September 2016 and drew down an additional $175.0 million to finance the upfront cash payment for the acquisition of the Toprol-XL Franchise. Amounts drawn under the credit facility must be repaid on the sixth anniversary from each draw, bear an interest rate of 12.5% per annum and are prepayable in whole or in part at any time following the end of the sixth month after the funding date of each draw. The Facility Agreement contains various representations and warranties, and affirmative and negative covenants, customary for financings of this type, including, among other things, limitations on asset sales, mergers and acquisitions, indebtedness, liens and dividends.
Interest is payable to the noteholders under the credit facility quarterly in arrears on the first business day of each January, April, July and October. Interest expense, which includes the amortization of debt issuance costs, was $6.2 million for each of the three months ended March 31, 2018 and 2017, respectively. The Company estimated the fair value of the $200.0 million aggregate principal amount of the outstanding borrowings under the credit facility under the Facility Agreement to be approximately $220.7 million as of March 31, 2018, using a bond model that utilizes Level 3 fair value inputs. The carrying amount of the borrowings under the credit facility was $199.9 million as of March 31, 2018, which is the principal amount outstanding, net of $0.1 million of unamortized debt issuance costs to be amortized over the remaining term of the credit facility.
In addition, pursuant to a consent to the Facility Agreement entered into in connection with the acquisition of the Toprol-XL Franchise, the Facility Agreement was amended to include additional financial performance thresholds, including a minimum adjusted EBITDA threshold and a minimum specified revenue threshold relating to net sales of the Toprol-XL Franchise received by the Company . As of March 31, 2018, the Company was in compliance with all applicable financial performance thresholds.</t>
  </si>
  <si>
    <t>EARNINGS PER SHARE</t>
  </si>
  <si>
    <t>9.
Basic and Diluted Net Loss Per Common Share
Basic net loss per common share has been computed by dividing net loss by the weighted average number of shares outstanding during the period. Except where the result would be antidilutive to income from continuing operations, diluted net loss per common share is computed assuming the conversion of convertible obligations and the elimination of the interest expense related to the 2022 Notes, the exercise of options to purchase common shares, the exercise of warrants, and the vesting of restricted stock units (“RSUs”), as well as their related income tax effects. Diluted net loss per common share differs from basic net loss per common share for the three months ended March 31, 2018 and 2017, respectively, given potential common shares underlying the warrants liability were dilutive (prior to expiration in May 2017) when considering the unrealized gain recognized for the change in the fair value of the warrants during the period.
Three Months Ended March 31,
2018
2017
Net loss, basic
$
(19,741)
$
(27,477)
Effect of dilutive securities:
Change in fair value of warrants liability
—
(24)
Net loss, diluted
$
(19,741)
$
(27,501)
Shares used in calculating basic net loss per common share
67,025
65,690
Effect of dilutive securities:
Effect of dilutive stock options, RSUs
—
—
Warrants to purchase common shares - liability-classified
—
—
Shares used in calculating diluted net loss per common share
67,025
65,690
Net loss per common share, basic
$
$
Net loss per common share, diluted
$
$
Potential common shares excluded from the calculation of diluted net loss per common share as their inclusion would have been antidilutive were:
Three Months Ended March 31,
2018
2017
Options to purchase common shares, RSUs and PSUs
8,038
8,441
Warrants to purchase common shares - equity-classified
285
930
2022 Notes convertible into common shares
9,057
9,057
The Company assumed outstanding warrants in connection with the acquisition of Aralez Canada. The warrants are classified either as a liability, if the exercise price is denominated in Canadian dollars, or as equity if the exercise price is denominated in U.S. dollars. The following is a summary of warrants outstanding and exercisable as of March 31, 2018, and grouped in accordance with their respective expiration dates, with Canadian dollar exercise prices translated to U.S. dollars at the foreign exchange rate in effect at March 31, 2018:
No. of Warrants
Weighted-Average
Quarterly period of expiration
Outstanding
Exercise Price
Q3 2018
16
$
3.78
Q4 2019
108
$
4.81
Q3 2020
110
$
4.09
Q1 2021
51
$
2.91
285
$
4.14</t>
  </si>
  <si>
    <t>SHARE - BASED COMPENSATION</t>
  </si>
  <si>
    <t>SHARE-BASED COMPENSATION</t>
  </si>
  <si>
    <t>SHARED-BASED COMPENSATION</t>
  </si>
  <si>
    <t>10. SHARE-BASED COMPENSATION
Summary of Share-Based Compensation Plans
In December 2015, the Company’s Board of Directors adopted the Aralez Pharmaceuticals 2016 Long-Term Incentive Plan, which became effective on February 5, 2016, upon consummation of the Merger. On May 3, 2017, the Company’s shareholders approved the Amended and Restated 2016 Long-Term Incentive Plan (the “Plan”), which increased the number of common shares covered by and reserved for issuance under this Plan by 4,300,000 common shares. The Plan is the only existing plan in which the Company is authorized to grant equity-based awards. The Plan provides for grants of stock options, stock appreciation rights, stock awards, stock units, performance shares, performance units, and other stock-based awards to employees, directors, and consultants. At March 31, 2018, there were approximately 2 ,750,000 common shares remaining available for grant under the Plan.
Summary of Share-Based Compensation Expense
Share-based compensation expense recorded in the condensed consolidated statements of operations for the three months ended March 31, 2018 and 2017, was as follows:
Three Months Ended March 31,
2018
2017
Selling, general and administrative
$
1,760
$
2,820
Research and development
—
4
Total non-cash share-based compensation expense
$
1,760
$
2,824
Options to Purchase Common Shares
A summary of option activity for the three months ended March 31, 2018 is as follows:
Weighted-
Weighted-
Average
Average
Underlying
Exercise
Remaining
Intrinsic
Stock Option Awards
Shares
Price
Contractual Term
Value
Outstanding at December 31, 2017
3,203
$
3.28
7.3 years
Granted
379
$
1.75
Exercised
(36)
$
1.56
Forfeited or expired
(510)
$
4.46
Outstanding at March 31, 2018
3,036
$
2.91
7.7 years
$
16
Exercisable at March 31, 2018
1,021
$
4.07
5.0 years
$
19
The weighted average grant date fair value for option awards granted during the three months ended March 31, 2018 was $1.05 per option.
As of March 31, 2018, there was approximately $4.2 million of unrecognized compensation costs related to option awards, which are expected to be recognized over a remaining weighted average period of 1.6 years.
RSUs and PSUs
A summary of RSU, including performance share unit (“PSU”), activity for the three months ended March 31, 2018, is as follows:
Weighted-
Underlying
Average
Underlying
Grant Date
Restricted Stock Units, including PSUs
Shares
Fair Value
Nonvested restricted stock units at December 31, 2017
4,601
$
4.87
Granted
1,555
$
2.51
Vested
(186)
$
3.49
Forfeited or expired
(968)
$
3.24
Nonvested restricted stock units at March 31, 2018
5,002
$
4.50
During the three months ended March 31, 2018, approximately 1,380,000 PSUs with both market-based and service conditions were granted with an aggregate grant-date fair value of $3.8 million. The PSUs vest at the end of a three-year performance period based on the achievement of pre-determined market-based performance goals.
As of March 31, 2018, there was approximately $14.5 million of unrecognized compensation costs related to RSUs, which are expected to be recognized over a remaining weighted average period of 1.6 years.</t>
  </si>
  <si>
    <t>COMMITMENTS AND CONTINGENCIES</t>
  </si>
  <si>
    <t>11. COMMITMENTS AND CONTINGENCIES
Operating Leases
The Company leases office space and certain equipment under cancellable and non-cancelable operating lease agreements.
Supply Agreements
The Company has various supply, license, distribution and manufacturing agreements with third parties that include purchase minimums or minimum royalties. Pursuant to these agreements, the Company has minimum future obligations of approximately $15.3 million as of March 31, 2018.
See the “ Contractual Obligations ” section on page 45 of this Quarterly Report on Form 10-Q for a summary of the Company’s operating lease obligations and commitments under supply and certain other agreements.
Legal Proceedings
The Company is currently party to legal proceedings arising in the normal course of business,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has not recorded any loss contingencies for any of these matters as of March 31, 2018. While it is not possible to determine the outcome of these matters, in the event of an adverse outcome or outcomes, the Company’s business could be materially harmed. The Company intends to vigorously defend its intellectual property rights.
Vimovo ® ANDA Litigation
Between March 14, 2011 and May 16, 2013, Pozen, now a subsidiary of the Company, received Paragraph IV Notice Letters from Dr. Reddy’s Laboratories (“DRL”), Lupin Ltd. (“Lupin”), Watson Laboratories, Inc. – Florida (“Watson,” now part of Actavis), and Mylan Pharmaceuticals Inc. (“Mylan”), stating that each had filed an Abbreviated New Drug Application (“ANDA”) with the FDA seeking regulatory approval to market a generic version of our Vimovo product before the expiration of U.S. Patent No. 6,926,907 (the “‘907 patent”). On November 20, 2012, Pozen received a second Notice Letter from DRL stating that DRL had filed a second ANDA with the FDA seeking regulatory approval to market a different generic formulation of the Vimovo product before the expiration of the ‘907 patent. The ‘907 patent is assigned to Pozen and listed for the Vimovo product in the FDA’s publication titled “Approved Drug Products with Therapeutic Equivalence Evaluations” (also known as the “Orange Book”).
On April 21, 2011, Pozen filed suit against the first ANDA filer, DRL, in the United States District Court for the District of New Jersey (the “District Court”), asserting infringement of the ‘907 patent. Pozen subsequently filed suit against the other three ANDA filers within 45 days of receipt of their respective Paragraph IV Notice Letters. Horizon, the Company’s current marketing partner for the Vimovo product in the U.S., is Pozen’s co-plaintiff in each suit.
On October 15, 2013, the United States Patent &amp; Trademark Office (“USPTO”) issued to Pozen U.S. Patent No. 8,557,285 (the “‘285 patent”). The ‘285 patent is listed in the Orange Book for the Vimovo product and is related to the ‘907 patent. On October 23, 2013, Pozen filed suits against DRL, Lupin, Watson and Mylan in the District Court asserting infringement of the ‘285 patent. These suits have each been consolidated with the above referenced suits involving the ‘907 patent. Between January 12 and 20, 2017, the District court conducted a 6-day bench trial involving Defendants DRL and Mylan relating solely to the validity and infringement of the ‘907 and ‘285 patents. On July 21, 2017, the District Court issued a Final Judgment that the ‘907 and ‘285 patents are not invalid and that the DRL and Mylan ANDA products infringe the asserted claims of the ‘285 patent and that the Mylan ANDA product infringes the asserted claims of the ‘907 patent. The Final Judgment further orders that the effective date of any final approval by the FDA of the DRL and Mylan ANDA’s not be earlier than the expiration of the patents at issue. Based upon a pre-trial agreement between the parties, Lupin is also bound by the District Court’s Final Judgment. The parties filed notices of appeal on August 25, 2017. Those appeals are currently pending.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and subject to the Actavis license discussed below, would further prevent generic entry by the remaining generic competitors until March 2031.
Between October 7, 2014 and July 19, 2016, the USPTO issued to Pozen U.S. Patent Nos. 8,852,636 (the “‘636 patent”), 8,858,996 (the “‘996 patent”), 8,865,190 (the “190 patent”), 8,945,621 (the “‘621 patent”), 9,161,920 (the “‘920 patent”), 9,198,888 (the “‘888 patent”), 9,220,698 (the “‘698 patent”), 9,345,695 (the “‘695 patent”) and 9,393,208 (the “‘208 patent”). The ‘636, ‘996, ‘190, ‘621, ‘920, ‘888, ‘698, ‘695 and ‘208 patents are each listed in the Orange Book for the Vimovo product.
On May 13, 2015, Pozen and Horizon filed suit against DRL, Lupin, Actavis (formerly known as Watson) and Mylan in the District Court asserting infringement of the ‘636 and ‘996 patents. On June 18, 2015, Pozen filed Amended Complaints in each of the suits to assert infringement of the ‘190 patent.
On January 25, 2016, Pozen and Horizon filed suit against Actavis in the District Court asserting infringement of the ‘920 and ‘888 patents. On February 10, 2016, Pozen filed Amended Complaints against DRL, Lupin and Mylan to assert infringement of the ‘920 and ‘888 patents. On August 11, 2016, Pozen and Horizon filed suit against DRL, Lupin, Actavis and Mylan in the District Court asserting infringement of the ’621, ’698, ’695 and ‘208 patents. The cases involving the ‘636, ‘996, ‘190, ‘621, ‘920, ‘888, ‘698, ‘695 and ‘208 patents have been consolidated for pretrial and discovery. On December 20, 2016, Mylan moved to dismiss claims related to the ’621 patent against its ANDA. On April 24, 2017, DRL moved to dismiss claims related to the ’621 patent against its second filed ANDA. On August 18, 2017, the District Court granted Mylan’s and DRL’s motions to dismiss. On August 24, 2017, the District Court stayed the claims involving the ‘636, ‘996, ‘190, ‘920, ‘888, and ‘695 patents pending the outcome of the appeal on the ‘907 and ‘285 patents. The cases are proceeding with respect to the remaining patents. The District Court has yet to set a trial date.
On March 5, 2018, Horizon and Pozen entered into a confidential settlement agreement with Actavis granting Actavis a provisional license under the Orange Book listed patents to Vimovo, effective January 1, 2025. Pursuant to the terms of this agreement, on March 7, 2018, the appeal and the underlying Vimovo cases against Actavis were dismissed.
As with any litigation proceeding, we cannot predict with certainty the outcome of the patent infringement suits against DRL, Lupin, and Mylan relating to generic versions of Vimovo. Furthermore, while Horizon is responsible for this litigation, including the costs of same, we nevertheless will have to incur additional expenses in connection with the lawsuits relating to Vimovo, which may be substantial. Moreover, responding to and defending pending litigation results in a significant diversion of management’s attention and resources and an increase in professional fees.
Inter Partes Review
On August 24, 2017, Mylan filed a Petition seeking Patent Trial and Appeal Board (“PTAB”) review of the ‘698 patent. On March 8, 2018, the PTAB instituted review of the claims of the ‘698 patent. Pozen and Horizon have until three months to file a Patent Owner Response. On April 6, 2018, DRL filed an IPR Petition seeking to join the instituted IPR filed by Mylan on the ‘698 patent. Pozen and Horizon have until three months to file a Patent Owner Response.
On December 4, 2017, Mylan filed a Petition seeking PTAB review of the ‘208 patent. On March 20, 2018, Pozen and Horizon filed their Preliminary Response to Mylan’s Petition. A decision on institution from the PTAB is anticipated to issue in June 2018 .</t>
  </si>
  <si>
    <t>SEGMENT INFORMATION</t>
  </si>
  <si>
    <t>12. SEGMENT INFORMATION
Aralez has one operating segment , the acquisition, development and commercialization of products in various specialty areas for the purpose of delivering meaningful products to improve patients’ lives while focusing on creating shareholder value. The Company’s entire business is managed by a single management team, which reports to the Chief Executive Officer.</t>
  </si>
  <si>
    <t>SUBSEQUENT EVENTS</t>
  </si>
  <si>
    <t>13. SUBSEQUENT EVENTS
On May 8, 2018, the Company announced that, based on its continuing exploration and evaluation of numerous opportunities to streamline the business, reduce costs, and improve its capital structure and liquidity, it has determined that a new strategic direction is in the best interests of the Company and its stakeholders. This strategic direction will involve (i) a focus on the Company’s strong Canadian business, supported by the Toprol-XL Franchise, as well as Vimovo royalties, and (ii) the discontinuation of the remaining U.S. commercial business. Decisive actions are being taken to wind down our U.S. commercial business immediately and ultimately close the U.S. operations. This new strategic direction is expected to significantly reduce the Company’s cost structure. In addition, the Company continues to explore and evaluate a range of strategic business opportunities to enhance liquidity, including (i) active discussions for the continued commercialization of Zontivity with a focus on divesting or out-licensing the U.S. rights, (ii) active discussions to divest the U.S. rights to Yosprala, Fibricor and Bezalip SR, and (iii) broader strategic and refinancing alternatives for its business.
The Company expects to record a restructuring charge as a result of the implementation of the plan in 2018, mainly related to severance costs and contract termination costs related to the shutdown of the U.S. business, with additional charges possible following decisions on divestments and closures of U.S. headquarters and other office locations.
The Company is also in the process of evaluating its intangible assets and goodwill, as it relates to the U.S. business, for impairment, as well as the fair value of the related contingent consideration liabilities. The carrying amounts for intangible assets related to the U.S. business total approximately $236.3 million as of March 31, 2018. Goodwill related to the U.S. business was approximately $5.0 million as of March 31, 2018. See Note 6, “Goodwill and Other Intangible Assets, Net,” for further detail. As of March 31, 2018, the Company had approximately $101.2 million in contingent consideration liabilities recorded in connection with its acquisitions of the Toprol-XL Franchise and Zontivity. See Note 4, “Fair Value,” for further detail of the Company’s contingent consideration liabilities.</t>
  </si>
  <si>
    <t>ORGANIZATION, BASIS OF PRESENTATION AND ACCOUNTING POLICIES (Policies)</t>
  </si>
  <si>
    <t>Basis of Presentation and Consolidation</t>
  </si>
  <si>
    <t>Basis of Presentation and Consolidation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7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contained in the Company’s Annual Report on Form 10-K filed with the Securities and Exchange Commission (“SEC”) and with applicable Canadian securities regulators on SEDAR on March 14, 2018 (the “2017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t>
  </si>
  <si>
    <t>Use of Estimates</t>
  </si>
  <si>
    <t>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other intangible assets; accrued expenses; contingent consideration; income taxes; share-based compensation expense; as well as estimates used in accounting for contingencies and revenue recognition. Actual results could differ from these estimates.</t>
  </si>
  <si>
    <t>Concentration of Risk</t>
  </si>
  <si>
    <t>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t>
  </si>
  <si>
    <t>Cash and Cash Equivalents</t>
  </si>
  <si>
    <t>Cash and Cash Equivalents
Cash and cash equivalents consists of cash and short-term, interest-bearing instruments with original maturities of 90 days or less at the date of purchase.</t>
  </si>
  <si>
    <t>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t>
  </si>
  <si>
    <t>Property, Plant and Equipment</t>
  </si>
  <si>
    <t>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t>
  </si>
  <si>
    <t>Intangible Assets</t>
  </si>
  <si>
    <t>Intangible Assets
Goodwill
Goodwill relates to amounts that arose in connection with the acquisitions of Aralez Canada, Zontivity and the Toprol-XL Franchise.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See Note 13, “Subsequent Events,” for further discussion relating to the Company’s goodwill.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There were no impairment charges during the three months ended March 31, 2018 and 2017, respectively. See Note 13, “Subsequent Events,” for further discussion relating to the Company’s intangible assets.</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See Note 13, “Subsequent Events,” for further discussion relating to the Company’s contingent consideration.</t>
  </si>
  <si>
    <t>Revenue Recognition</t>
  </si>
  <si>
    <t>Revenue Recognition
Principal sources of revenue are (i) product revenues from sales of the product portfolio acquired with the Company’s acquisition of Aralez Canada (ii) product revenues from sales of the Toprol-XL Franchise and Zontivity, and (iii) royalty revenues from sales of Vimovo ® by the Company’s commercialization partners.
In January 2018, the Company adopted Financial Accounting Standards Board (“FASB”) Accounting Standards Codification (“ASC”) Topic 606, Revenue from Contracts with Customers , using the modified retrospective transition method. Under this method, the Company employed retrospective application with the cumulative effect of initially applying the guidance recognized at the date of initial application (January 1, 2018). For a complete discussion of accounting for product revenues, net and other revenues, see Note 3, “Revenue Recognition.”</t>
  </si>
  <si>
    <t>Income Taxes</t>
  </si>
  <si>
    <t>Income Taxes
The Company accounts for income taxes using the liability method in accordance with FASB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4. Aralez Canada is no longer subject to Canadian income tax examinations by tax authorities for years before 2011. However, the loss and credit carryforwards generated by Pozen and Aralez Canada may still be subject to change to the extent these losses and credits are utilized in a year that is subject to examination by tax authorities.
On December 22, 2017, the U.S. government enacted comprehensive tax legislation, referred to as the Tax Cuts and Jobs Act (the “Tax Act”), which significantly revises U.S. tax law by, among other provisions, lowering the U.S. federal statutory corporate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urities and Exchange Commission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the Company’s deferred temporary differences are fully offset by a valuation allowance and the Company does not have any significant off 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the Company’s footnotes were based on the its present interpretations of the Tax Act and current available information, including assumptions and expectations about future events, such as its projected financial performance, and are subject to further refinement as additional information becomes available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t>
  </si>
  <si>
    <t>Share-Based Compensation</t>
  </si>
  <si>
    <t>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The Company recognizes the impact of forfeitures of share-based awards when they occur, with no adjustment for estimated forfeitures.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t>
  </si>
  <si>
    <t>Fair Value Measurements</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contingent consideration liability is also carried at fair value, and is recorded as separate short and long-term balances on the consolidated balance sheet at March 31, 2018.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the contingent consideration liability could result in materially different fair value estimates.</t>
  </si>
  <si>
    <t>Foreign Currency</t>
  </si>
  <si>
    <t>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t>
  </si>
  <si>
    <t>Accumulated Other Comprehensive Income</t>
  </si>
  <si>
    <t>Accumulated Other Comprehensive Income
A company is required to present, either on the face of the statement where net income (loss) is presented, in a separate statement of comprehensive income (loss) or in the notes, significant amounts reclassified out of accumulated other comprehensive income by the respective line items of net income (loss). There were no amounts reclassified out of accumulated other comprehensive income for the three months ended March 31, 2018 and 2017, respectively. Other comprehensive income for the three months ended March 31, 2018 and 2017 related to foreign currency translation adjustments.</t>
  </si>
  <si>
    <t>Going Concern</t>
  </si>
  <si>
    <t>Going Concern
FASB Accounting Standards Update No. 2014-15, Presentation of Financial Statements — Going Concern (Subtopic 205-40): Disclosure of Uncertainties about an Entity’s Ability to Continue as a Going Concern , defines management’s responsibility to assess an entity’s ability to continue as a going concern, and to provide related footnote disclosures if there is substantial doubt about its ability to continue as a going concern. The Company performs quarterly evaluations to identify current conditions which may raise substantial doubt about the entity’s ability to continue as a going concern within one year after the date that the financial statements are issued. See Note 1 “Organization, Basis of Presentation and Accounting Policies” for additional information on our liquidity risks and management’s plans.</t>
  </si>
  <si>
    <t>Recent Accounting Pronouncements</t>
  </si>
  <si>
    <t xml:space="preserve">Recent Accounting Pronouncements
In May 2014, the FASB issued ASU 2014-09, Revenue from Contracts with Customers (“Topic 606”) , which amends the guidance for accounting for revenue from contracts with customers and requires revenue recognition based on the transfer of promised goods or services to customers in an amount that reflects consideration Aralez expects to be entitled to in exchange for goods or services. Topic 606 supersedes prior revenue recognition requirements in ASC Topic 605 and most industry-specific accounting guidance. In 2015 and 2016, the FASB issued additional updated guidance, which clarified certain aspects of the Topic 606 and the related implementation guidance issued by the FASB-IASB Joint Transition Resource Group for Revenue Recognition.
The Company adopted this Topic 606 effective January 1, 2018, using the modified retrospective transition method. Under this method, the Company employed retrospective application with the cumulative effect of initially applying the guidance recognized at the date of initial application.
The Company analyzed the impacts of Topic 606 on its revenue streams, specifically focusing on (i) revenues from the sale of its products, and (ii) royalty revenues. The Company reviewed its accounting policies and practices to identify potential differences that would result from applying the guidance. The Company assessed its customer contracts throughout 2017 and any impact the standard would have on its processes, systems and controls. The Company’s assessment of the impacts of Topic 606 determined that the adoption of the guidance did not have a material impact on the timing or measurement of the Company’s revenue recognition. One of the most significant changes under the new guidance related to the recognition of variable consideration. The new guidance requires the Company to estimate variable consideration and include in revenue amounts for which is it probable that a significant revenue reversal will not occur. For the majority of the Company’s product revenues, the Company already accounted for these estimates using the expected value method in accordance with topic 605 and as such, the adoption of Topic 606 did not have a significant impact on the Company’s revenue recognition model.
In accordance with Topic 605, Revenue Recognition , revenue recognition is deferred until the transaction price is fixed or determinable. In 2017, the Company only had one product, Yosprala, where it lacked sufficient history to make reasonable and reliable estimates of the transaction price (returns, rebates, chargebacks, etc.) and, as such, the Company previously deferred revenues and costs of inventory for Yosprala shipped to wholesalers in the United States until the product was sold through to the end customer. Under Topic 606, the Company is required to estimate variable consideration when there is a “high degree of confidence” that a significant revenue reversal will not occur in a subsequent reporting period. However, if the possibility of significant revenue reversal in a subsequent reporting period exists, revenue deferral is appropriate until such time the uncertainty, or estimate constraint, associated with the variable consideration is subsequently resolved. In the case of Yosprala, this uncertainty still existed at December 31, 2017. As such, the Company applied a significant estimate constraint related to its variable consideration for this product until such time as this uncertainty is resolved. The adoption of Topic 606 did not have a significant impact on the related revenue recognition for this product since the revenue and cost of inventory amounts deferred as of December 31, 2017 were not significant.
Under Topic 606, the Company’s royalty revenue streams are to be recognized at the later of when (1) the sales occurs or (2) the performance obligation to which some or all of the sales-based royalty has been allocated is satisfied in whole or in part. With regards to the Company’s royalty revenues, recognition occurs when the sales occur, which is consistent with Topic 605, and therefore the adoption of Topic 606 did not impact the Company’s royalty revenue streams.
Finally, Topic 606 requires more robust disclosures than required by previous guidance, including disclosures related to disaggregation of revenue into appropriate categories, performance obligations, the judgements made in revenue recognition determinations, adjustments to revenue which relate to activities from previous quarters or years, any significant reversals of revenue, and costs to obtain or fulfill contracts. See Note 3, “Revenue Recognition.”
The Company’s cumulative effect of adopting Topic 606 resulted in an immaterial adjustment to accumulated deficit during the three months ended March 31, 2018.
In January 2017, the FASB issued ASU 2017-04, Intangibles-Goodwill and Other (Topic 350): Simplifying the Test for Goodwill Impairment.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Company adopted this new guidance in the fourth quarter of 2017. The adoption of ASU 2017-04 did not have any impact on its consolidated financial statements upon adoption of this new guidance.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The Company’s adoption of ASU-2016-15 did not have a material impact on its consolidated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Aralez in the first quarter of 2018 on a prospective basis and early adoption is permitted. The Company’s adoption of ASU-2017-01 did not have a material impact on its consolidated financial statements.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The Company’s adoption of ASU-2016-01 did not have a material impact on its consolidated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The Company is evaluating the impact of the ASU on its consolidated financial statements. </t>
  </si>
  <si>
    <t>REVENUE RECOGNITION (Tables)</t>
  </si>
  <si>
    <t>Schedule of product revenue provision and allowance</t>
  </si>
  <si>
    <t>Chargebacks, discounts and fees
Government and other rebates
Returns
Total
Balance at December 31, 2017
$
934
$
26,201
$
1,907
$
29,042
Provision related to current period sales
63,668
83,438
926
148,032
Adjustments related to prior period sales
—
192
72
264
Credits or payments made during the period
(36,037)
(44,298)
(427)
(80,762)
Balance at March 31, 2018
$
28,565
$
65,533
$
2,478
$
96,576</t>
  </si>
  <si>
    <t>Schedule of changes in contract assets and liabilities</t>
  </si>
  <si>
    <t>Balance at December 31, 2017
Additions
Deductions
Balance at March 31, 2018
Contract assets
$
—
$
—
$
—
$
—
Contract liabilities:
Deferred revenue
$
2,430
$
2,855
$
(208)
$
5,077</t>
  </si>
  <si>
    <t>Schedule of revenue recognized as changes in contract assets and liabilities</t>
  </si>
  <si>
    <t>For the three months ended
Revenue recognized in the period from:
Amounts included in contract liability at the beginning of the period
$
2,430
Performance obligations satisfied in previous periods
$
208</t>
  </si>
  <si>
    <t>FAIR VALUE (Tables)</t>
  </si>
  <si>
    <t>Schedule of assets and liabilities measured at fair value</t>
  </si>
  <si>
    <t>March 31, 2018
Financial Instruments Carried at Fair Value
Significant
Quoted prices in
other
Significant
active markets for
observable
unobservable
identical items
inputs
inputs
(Level 1)
(Level 2)
(Level 3)
Total
Assets:
Cash and cash equivalents
$
43,887
$
—
$
—
$
43,887
Liabilities:
Contingent consideration
$
—
$
—
$
101,241
$
101,241
December 31, 2017
Financial Instruments Carried at Fair Value
Significant
Quoted prices in
other
Significant
active markets for
observable
unobservable
identical items
inputs
inputs
(Level 1)
(Level 2)
(Level 3)
Total
Assets:
Cash and cash equivalents
$
28,892
$
—
$
—
$
28,892
Liabilities:
Contingent consideration
$
—
$
—
$
100,355
$
100,355</t>
  </si>
  <si>
    <t>Quantitative information associated with the fair value measurement of Level 3 inputs</t>
  </si>
  <si>
    <t>Range of
Fair Value
Valuation technique
Unobservable Inputs
Inputs Utilized
Contingent consideration
$
101,241
Monte Carlo
Volatility
36% - 72%
Discount rate
14%</t>
  </si>
  <si>
    <t>Contingent consideration</t>
  </si>
  <si>
    <t>Roll-forward of fair value balances that used Level 3 inputs</t>
  </si>
  <si>
    <t>Balance at December 31, 2017
$
100,355
Change in fair value during the period
5,085
Cash settlements
(4,199)
Balance at March 31, 2018
$
101,241</t>
  </si>
  <si>
    <t>INVENTORY (Tables)</t>
  </si>
  <si>
    <t>Schedule of inventory</t>
  </si>
  <si>
    <t>March 31, 2018
December 31, 2017
Raw materials
$
77
$
641
Finished goods
5,595
6,002
Total Inventory
$
5,672
$
6,643</t>
  </si>
  <si>
    <t>GOODWILL AND OTHER INTANGIBLE ASSETS, NET (Tables)</t>
  </si>
  <si>
    <t>Schedule of goodwill</t>
  </si>
  <si>
    <t>Goodwill balance at December 31, 2017
$
81,781
Impact of foreign exchange
(2,098)
Goodwill balance at March 31, 2018
$
79,683</t>
  </si>
  <si>
    <t>Schedule of other intangible assets, net</t>
  </si>
  <si>
    <t>March 31, 2018
Weighted
Gross Carrying
Accumulated
Net Carrying
Average
Amount
Amortization
Amount
Life
(in years)
Toprol-XL Franchise
$
224,600
$
(31,818)
$
192,782
10
Zontivity
40,800
(6,056)
34,744
11
Aralez Canada and other
90,274
(18,190)
72,084
11
Acquired technology rights
$
355,674
$
(56,064)
$
299,610
December 31, 2017
Weighted
Gross Carrying
Accumulated
Net Carrying
Average
Amount
Amortization
Amount
Life
(in years)
Toprol-XL Franchise
$
224,600
$
(26,203)
$
198,397
10
Zontivity
40,800
(5,100)
35,700
11
Aralez Canada and other
92,384
(16,135)
76,249
11
Acquired technology rights
$
357,784
$
(47,438)
$
310,346</t>
  </si>
  <si>
    <t>Schedule of estimated aggregate amortization of intangible assets</t>
  </si>
  <si>
    <t>Remaining Estimated
For the Years Ending December 31,
Amortization Expense
2018
$
25,724
2019
34,298
2020
34,298
2021
34,298
2022
34,298
Thereafter
136,694
Total amortization expense
$
299,610</t>
  </si>
  <si>
    <t>ACCRUED EXPENSES (Tables)</t>
  </si>
  <si>
    <t>Schedule of accrued expenses</t>
  </si>
  <si>
    <t>March 31, 2018
December 31, 2017
Accrued revenue reserves
$
70,986
$
3,275
Accrued interest
6,627
6,774
Accrued royalties
3,545
3,419
Accrued employee-related expenses
3,216
5,667
Accrued professional fees
2,596
4,267
Accrued marketing fees
1,539
605
Accrued manufacturing costs
1,221
4,429
Other accrued liabilities
146
60
Total accrued expenses
$
89,876
$
28,496</t>
  </si>
  <si>
    <t>EARNINGS PER SHARE (Tables)</t>
  </si>
  <si>
    <t>Schedule of basic and diluted loss per share</t>
  </si>
  <si>
    <t>Three Months Ended March 31,
2018
2017
Net loss, basic
$
(19,741)
$
(27,477)
Effect of dilutive securities:
Change in fair value of warrants liability
—
(24)
Net loss, diluted
$
(19,741)
$
(27,501)
Shares used in calculating basic net loss per common share
67,025
65,690
Effect of dilutive securities:
Effect of dilutive stock options, RSUs
—
—
Warrants to purchase common shares - liability-classified
—
—
Shares used in calculating diluted net loss per common share
67,025
65,690
Net loss per common share, basic
$
$
Net loss per common share, diluted
$
$</t>
  </si>
  <si>
    <t>Potential common shares excluded from the calculation of diluted net loss per share</t>
  </si>
  <si>
    <t>Three Months Ended March 31,
2018
2017
Options to purchase common shares, RSUs and PSUs
8,038
8,441
Warrants to purchase common shares - equity-classified
285
930
2022 Notes convertible into common shares
9,057
9,057</t>
  </si>
  <si>
    <t>Summary of warrants outstanding and exercisable</t>
  </si>
  <si>
    <t>No. of Warrants
Weighted-Average
Quarterly period of expiration
Outstanding
Exercise Price
Q3 2018
16
$
3.78
Q4 2019
108
$
4.81
Q3 2020
110
$
4.09
Q1 2021
51
$
2.91
285
$
4.14</t>
  </si>
  <si>
    <t>SHARE - BASED COMPENSATION (Tables)</t>
  </si>
  <si>
    <t>Summary of share-based compensation expense</t>
  </si>
  <si>
    <t>Three Months Ended March 31,
2018
2017
Selling, general and administrative
$
1,760
$
2,820
Research and development
—
4
Total non-cash share-based compensation expense
$
1,760
$
2,824</t>
  </si>
  <si>
    <t>Summary of option activity</t>
  </si>
  <si>
    <t>Weighted-
Weighted-
Average
Average
Underlying
Exercise
Remaining
Intrinsic
Stock Option Awards
Shares
Price
Contractual Term
Value
Outstanding at December 31, 2017
3,203
$
3.28
7.3 years
Granted
379
$
1.75
Exercised
(36)
$
1.56
Forfeited or expired
(510)
$
4.46
Outstanding at March 31, 2018
3,036
$
2.91
7.7 years
$
16
Exercisable at March 31, 2018
1,021
$
4.07
5.0 years
$
19</t>
  </si>
  <si>
    <t>Summary of RSU, including PSU, activity</t>
  </si>
  <si>
    <t>Weighted-
Underlying
Average
Underlying
Grant Date
Restricted Stock Units, including PSUs
Shares
Fair Value
Nonvested restricted stock units at December 31, 2017
4,601
$
4.87
Granted
1,555
$
2.51
Vested
(186)
$
3.49
Forfeited or expired
(968)
$
3.24
Nonvested restricted stock units at March 31, 2018
5,002
$
4.50</t>
  </si>
  <si>
    <t>ORGANIZATION, BASIS OF PRESENTATION AND ACCOUNTING POLICIES - Organization (Details) - USD ($) $ in Thousands</t>
  </si>
  <si>
    <t>Feb. 05, 2016</t>
  </si>
  <si>
    <t>Business Combinations and Acquisitions</t>
  </si>
  <si>
    <t>Net cash used in operating activities</t>
  </si>
  <si>
    <t>Aralez Canada, Acquired entity</t>
  </si>
  <si>
    <t>Purchase price</t>
  </si>
  <si>
    <t>Equity consideration</t>
  </si>
  <si>
    <t>Repayment of Aralez Canada indebtedness</t>
  </si>
  <si>
    <t>ORGANIZATION, BASIS OF PRESENTATION AND ACCOUNTING POLICIES - Initiatives (Details)</t>
  </si>
  <si>
    <t>12 Months Ended</t>
  </si>
  <si>
    <t>Cost Savings Initiatives Program</t>
  </si>
  <si>
    <t>Sales Force Reduction</t>
  </si>
  <si>
    <t>Reduction in sales force (as a percent)</t>
  </si>
  <si>
    <t>32.00%</t>
  </si>
  <si>
    <t>ORGANIZATION, BASIS OF PRESENTATION AND ACCOUNTING POLICIES - Liquidity (Details)</t>
  </si>
  <si>
    <t>Substantial doubt regarding sufficient funds in next twelve months</t>
  </si>
  <si>
    <t>true</t>
  </si>
  <si>
    <t>ORGANIZATION, BASIS OF PRESENTATION AND ACCOUNTING POLICIES - Intangible Assets (Details) - USD ($) $ in Millions</t>
  </si>
  <si>
    <t>Impairment of intangible assets</t>
  </si>
  <si>
    <t>ORGANIZATION, BASIS OF PRESENTATION AND ACCOUNTING POLICIES - Income Taxes (Details)</t>
  </si>
  <si>
    <t>U.S.</t>
  </si>
  <si>
    <t>Income taxes</t>
  </si>
  <si>
    <t>Statutory tax rate (as a percent)</t>
  </si>
  <si>
    <t>21.00%</t>
  </si>
  <si>
    <t>35.00%</t>
  </si>
  <si>
    <t>ORGANIZATION, BASIS OF PRESENTATION AND ACCOUNTING POLICIES - Share-Based Compensation (Details)</t>
  </si>
  <si>
    <t>Dividend yield (as a percent)</t>
  </si>
  <si>
    <t>0.00%</t>
  </si>
  <si>
    <t>ORGANIZATION, BASIS OF PRESENTATION AND ACCOUNTING POLICIES - AOCI (Details) - USD ($) $ in Thousands</t>
  </si>
  <si>
    <t>Amounts reclassified out of accumulated other comprehensive income</t>
  </si>
  <si>
    <t>BUSINESS AGREEMENTS - AstraZeneca for Toprol-XL Agreement (Details) - Toprol-XL Franchise $ in Millions</t>
  </si>
  <si>
    <t>Oct. 31, 2016USD ($)</t>
  </si>
  <si>
    <t>Jul. 31, 2017USD ($)installment</t>
  </si>
  <si>
    <t>Business agreements</t>
  </si>
  <si>
    <t>Cash paid for acquisition</t>
  </si>
  <si>
    <t>Amount of quarterly installment payments</t>
  </si>
  <si>
    <t>Number of quarterly installments payable | installment</t>
  </si>
  <si>
    <t>Additional potential payment to entity if milestone achieved</t>
  </si>
  <si>
    <t>Sales revenue threshold one</t>
  </si>
  <si>
    <t>Sales revenue threshold two</t>
  </si>
  <si>
    <t>Toprol-XL Supply Agreement</t>
  </si>
  <si>
    <t>Agreement term</t>
  </si>
  <si>
    <t>10 years</t>
  </si>
  <si>
    <t>Notice period for termination</t>
  </si>
  <si>
    <t>12 months</t>
  </si>
  <si>
    <t>Product, Toprol-XL</t>
  </si>
  <si>
    <t>Royalty payment as a percent of sales</t>
  </si>
  <si>
    <t>15.00%</t>
  </si>
  <si>
    <t>Product, Authorized Generic</t>
  </si>
  <si>
    <t>BUSINESS AGREEMENTS - VA Contract (Details) - VA Contract - item</t>
  </si>
  <si>
    <t>Apr. 03, 2018</t>
  </si>
  <si>
    <t>Apr. 06, 2017</t>
  </si>
  <si>
    <t>Apr. 29, 2016</t>
  </si>
  <si>
    <t>1 year</t>
  </si>
  <si>
    <t>Number of renewal options</t>
  </si>
  <si>
    <t>Term of renewal option</t>
  </si>
  <si>
    <t>Term of exercised renewal option</t>
  </si>
  <si>
    <t>BUSINESS AGREEMENTS - Merck Agreement (Details) $ in Millions</t>
  </si>
  <si>
    <t>Sep. 06, 2016USD ($)</t>
  </si>
  <si>
    <t>Zontivity, Acquired entity</t>
  </si>
  <si>
    <t>Contingent consideration, high end of range</t>
  </si>
  <si>
    <t>Zontivity Asset Purchase Agreement and Ancillary Agreements with Merck</t>
  </si>
  <si>
    <t>Maximum period following closing for Merck to supply Zontivity</t>
  </si>
  <si>
    <t>3 years</t>
  </si>
  <si>
    <t>BUSINESS AGREEMENTS - AZ Agreement (Details) $ in Millions</t>
  </si>
  <si>
    <t>1 Months Ended</t>
  </si>
  <si>
    <t>Jun. 30, 2017patent</t>
  </si>
  <si>
    <t>Mar. 31, 2018USD ($)</t>
  </si>
  <si>
    <t>Dec. 31, 2016</t>
  </si>
  <si>
    <t>Dec. 31, 2015</t>
  </si>
  <si>
    <t>Dec. 31, 2013USD ($)</t>
  </si>
  <si>
    <t>Number of patents in which validity was upheld in district court | patent</t>
  </si>
  <si>
    <t>U.S. Agreement</t>
  </si>
  <si>
    <t>Royalty payment received as a percent of sales under terms of agreement</t>
  </si>
  <si>
    <t>10.00%</t>
  </si>
  <si>
    <t>Guaranteed annual minimum royalty</t>
  </si>
  <si>
    <t>ROW Agreement</t>
  </si>
  <si>
    <t>6.00%</t>
  </si>
  <si>
    <t>Term</t>
  </si>
  <si>
    <t>BUSINESS AGREEMENTS - Sun Pharma Agreement (Details) - Sun Pharma rights agreement - USD ($) $ in Millions</t>
  </si>
  <si>
    <t>May 31, 2016</t>
  </si>
  <si>
    <t>May 31, 2015</t>
  </si>
  <si>
    <t>Consideration for assets acquired</t>
  </si>
  <si>
    <t>Payment for liability assumed</t>
  </si>
  <si>
    <t>Maximum</t>
  </si>
  <si>
    <t>Potential milestone payment</t>
  </si>
  <si>
    <t>BUSINESS AGREEMENTS - Faes Agreement (Details) $ in Millions</t>
  </si>
  <si>
    <t>Apr. 30, 2018USD ($)</t>
  </si>
  <si>
    <t>Faes Agreement</t>
  </si>
  <si>
    <t>BUSINESS AGREEMENTS - Nautilus Agreement (Details) - Nautilus agreement $ in Millions</t>
  </si>
  <si>
    <t>Dec. 31, 2012USD ($)</t>
  </si>
  <si>
    <t>Minimum</t>
  </si>
  <si>
    <t>Royalty rate (as a percent)</t>
  </si>
  <si>
    <t>22.50%</t>
  </si>
  <si>
    <t>27.50%</t>
  </si>
  <si>
    <t>BUSINESS AGREEMENTS - Allergan Agreement (Details) - Allergan product development and profit share agreement $ in Millions</t>
  </si>
  <si>
    <t>Dec. 31, 2017USD ($)</t>
  </si>
  <si>
    <t>BUSINESS AGREEMENTS - GSK, CII and Pernix Agreements (Details) $ in Millions</t>
  </si>
  <si>
    <t>Jan. 31, 2015USD ($)</t>
  </si>
  <si>
    <t>Aug. 31, 2014USD ($)item</t>
  </si>
  <si>
    <t>Nov. 30, 2011</t>
  </si>
  <si>
    <t>CII Purchase Agreement</t>
  </si>
  <si>
    <t>Interest in royalties to be received (as a percent)</t>
  </si>
  <si>
    <t>20.00%</t>
  </si>
  <si>
    <t>Pernix Agreement</t>
  </si>
  <si>
    <t>Number of sales performance milestone payments to be received | item</t>
  </si>
  <si>
    <t>Guaranteed quarterly minimum royalty</t>
  </si>
  <si>
    <t>Maximum | Pernix Agreement</t>
  </si>
  <si>
    <t>Additional milestone payment to be made on achievement of sales thresholds</t>
  </si>
  <si>
    <t>REVENUE RECOGNITION - Practical expedient (Details)</t>
  </si>
  <si>
    <t>Practical expedient</t>
  </si>
  <si>
    <t>Revenue, Practical Expedient, Incremental Cost of Obtaining Contract</t>
  </si>
  <si>
    <t>REVENUE RECOGNITION - Product revenue allowance and reserve (Details) $ in Thousands</t>
  </si>
  <si>
    <t>Activity in each of the product revenue allowance and reserve categories</t>
  </si>
  <si>
    <t>Balance at beginning of period</t>
  </si>
  <si>
    <t>Provision related to current period sales</t>
  </si>
  <si>
    <t>Adjustments related to prior period sales</t>
  </si>
  <si>
    <t>Credits or payments made during the period</t>
  </si>
  <si>
    <t>Balance at end of period</t>
  </si>
  <si>
    <t>Chargebacks, discounts and fees</t>
  </si>
  <si>
    <t>Government and other rebates</t>
  </si>
  <si>
    <t>Returns</t>
  </si>
  <si>
    <t>REVENUE RECOGNITION - Contract assets and liabilities (Details) $ in Thousands</t>
  </si>
  <si>
    <t>Revenue, Practical Expedient, Financing Component</t>
  </si>
  <si>
    <t>Contract liabilities:</t>
  </si>
  <si>
    <t>Deferred revenue, Balance at beginning of period</t>
  </si>
  <si>
    <t>Deferred revenue, Additions</t>
  </si>
  <si>
    <t>Deferred revenue, Deductions</t>
  </si>
  <si>
    <t>Deferred revenue, Balance at end of period</t>
  </si>
  <si>
    <t>REVENUE RECOGNITION - Revenue changes in contract assets and liabilities (Details) $ in Thousands</t>
  </si>
  <si>
    <t>Revenue recognized in the period from:</t>
  </si>
  <si>
    <t>Amounts included in contract liability at the beginning of the period</t>
  </si>
  <si>
    <t>Performance obligations satisfied in previous periods</t>
  </si>
  <si>
    <t>FAIR VALUE - Recurring (Details) - Recurring - USD ($) $ in Thousands</t>
  </si>
  <si>
    <t>Assets:</t>
  </si>
  <si>
    <t>Liabilities:</t>
  </si>
  <si>
    <t>Quoted prices in active markets for identical items (Level 1)</t>
  </si>
  <si>
    <t>Significant unobservable inputs (Level 3)</t>
  </si>
  <si>
    <t>FAIR VALUE - Level 3 Valuation (Details) - Contingent consideration $ in Thousands</t>
  </si>
  <si>
    <t>Fair value</t>
  </si>
  <si>
    <t>Discount rate</t>
  </si>
  <si>
    <t>14.00%</t>
  </si>
  <si>
    <t>Volatility (as a percent)</t>
  </si>
  <si>
    <t>36.00%</t>
  </si>
  <si>
    <t>72.00%</t>
  </si>
  <si>
    <t>FAIR VALUE - Change in contingent liability (Details) - USD ($) $ in Thousands</t>
  </si>
  <si>
    <t>FAIR VALUE - Contingent Consideration (Details) - Contingent consideration - USD ($) $ in Millions</t>
  </si>
  <si>
    <t>Accretion expense</t>
  </si>
  <si>
    <t>Toprol-XL Franchise</t>
  </si>
  <si>
    <t>FAIR VALUE - Level 3 - Contingent consideration liability (Details) - Contingent consideration $ in Thousands</t>
  </si>
  <si>
    <t>Change in fair value during the period</t>
  </si>
  <si>
    <t>Cash settlements</t>
  </si>
  <si>
    <t>INVENTORY (Details) - USD ($) $ in Thousands</t>
  </si>
  <si>
    <t>Raw materials</t>
  </si>
  <si>
    <t>Finished goods</t>
  </si>
  <si>
    <t>Total Inventory</t>
  </si>
  <si>
    <t>Reserves for excess and obsolete inventory</t>
  </si>
  <si>
    <t>GOODWILL AND OTHER INTANGIBLE ASSETS, NET - Goodwill (Details) $ in Thousands</t>
  </si>
  <si>
    <t>Goodwill balance at beginning of period</t>
  </si>
  <si>
    <t>Impact of foreign exchange</t>
  </si>
  <si>
    <t>Goodwill balance at end of period</t>
  </si>
  <si>
    <t>GOODWILL AND OTHER INTANGIBLE ASSETS, NET - Other Intangibles (Details) - USD ($) $ in Thousands</t>
  </si>
  <si>
    <t>Other Intangible Assets, Net</t>
  </si>
  <si>
    <t>Net Carrying Amount/Total amortization expense</t>
  </si>
  <si>
    <t>Acquired technology rights</t>
  </si>
  <si>
    <t>Gross Carrying Amount</t>
  </si>
  <si>
    <t>Accumulated Amortization</t>
  </si>
  <si>
    <t>Decrease in carrying amount due to foreign currency translation adjustment</t>
  </si>
  <si>
    <t>Amortization expense</t>
  </si>
  <si>
    <t>Toprol-XL Franchise | Acquired technology rights</t>
  </si>
  <si>
    <t>Weighted Average Life (in years)</t>
  </si>
  <si>
    <t>Zontivity, Acquired entity | Acquired technology rights</t>
  </si>
  <si>
    <t>11 years</t>
  </si>
  <si>
    <t>Aralez Canada and other | Acquired technology rights</t>
  </si>
  <si>
    <t>GOODWILL AND OTHER INTANGIBLE ASSETS, NET - Amortization (Details) - USD ($) $ in Thousands</t>
  </si>
  <si>
    <t>Remaining Estimated Amortization Expense</t>
  </si>
  <si>
    <t>Thereafter</t>
  </si>
  <si>
    <t>ACCRUED EXPENSES - Schedule (Details) - USD ($) $ in Thousands</t>
  </si>
  <si>
    <t>Accrued liabilities</t>
  </si>
  <si>
    <t>Accrued revenue reserves</t>
  </si>
  <si>
    <t>Accrued interest</t>
  </si>
  <si>
    <t>Accrued royalties</t>
  </si>
  <si>
    <t>Accrued employee-related expenses</t>
  </si>
  <si>
    <t>Accrued professional fees</t>
  </si>
  <si>
    <t>Accrued marketing fees</t>
  </si>
  <si>
    <t>Accrued manufacturing costs</t>
  </si>
  <si>
    <t>Other accrued liabilities</t>
  </si>
  <si>
    <t>Total accrued expenses</t>
  </si>
  <si>
    <t>DEBT - Convertible Notes (Details) - 2022 Notes - USD ($) $ / shares in Units, $ in Thousands</t>
  </si>
  <si>
    <t>Debt</t>
  </si>
  <si>
    <t>Aggregate amount of notes</t>
  </si>
  <si>
    <t>Stated rate (as a percent)</t>
  </si>
  <si>
    <t>2.50%</t>
  </si>
  <si>
    <t>Proceeds from debt, net of issuance costs</t>
  </si>
  <si>
    <t>Conversion premium (as a percent)</t>
  </si>
  <si>
    <t>32.50%</t>
  </si>
  <si>
    <t>Conversion price (in dollars per share)</t>
  </si>
  <si>
    <t>Carrying amount</t>
  </si>
  <si>
    <t>Unamortized debt issuance costs</t>
  </si>
  <si>
    <t>DEBT - Credit Facility (Details) - USD ($) $ in Millions</t>
  </si>
  <si>
    <t>Oct. 31, 2016</t>
  </si>
  <si>
    <t>Sep. 06, 2016</t>
  </si>
  <si>
    <t>Facility Agreement</t>
  </si>
  <si>
    <t>Maximum borrowing capacity</t>
  </si>
  <si>
    <t>Annual rate of interest</t>
  </si>
  <si>
    <t>12.50%</t>
  </si>
  <si>
    <t>Facility Agreement | Zontivity, Acquired entity</t>
  </si>
  <si>
    <t>Draw on credit facility</t>
  </si>
  <si>
    <t>Facility Agreement | Toprol-XL Franchise</t>
  </si>
  <si>
    <t>EARNINGS PER SHARE - Basic and Diluted (Details) - USD ($) $ / shares in Units, shares in Thousands, $ in Thousands</t>
  </si>
  <si>
    <t>Basic and diluted income (loss)</t>
  </si>
  <si>
    <t>Net loss, basic</t>
  </si>
  <si>
    <t>Effect of dilutive securities:</t>
  </si>
  <si>
    <t>Net loss, diluted</t>
  </si>
  <si>
    <t>Shares used in calculating basic net loss per common share</t>
  </si>
  <si>
    <t>Shares used in calculating diluted net loss per common share</t>
  </si>
  <si>
    <t>Net loss per common share, basic (in dollars per share)</t>
  </si>
  <si>
    <t>Net loss per common share, diluted (in dollars per share)</t>
  </si>
  <si>
    <t>EARNINGS PER SHARE - Antidilutive securities (Details) - shares shares in Thousands</t>
  </si>
  <si>
    <t>Options to purchase common shares, RSUs and PSUs</t>
  </si>
  <si>
    <t>Number of antidilutive shares</t>
  </si>
  <si>
    <t>Warrants to purchase common shares - equity classified</t>
  </si>
  <si>
    <t>2022 Notes convertible into common shares</t>
  </si>
  <si>
    <t>EARNINGS PER SHARE - Warrants (Details) shares in Thousands</t>
  </si>
  <si>
    <t>Mar. 31, 2018$ / sharesshares</t>
  </si>
  <si>
    <t>Warrants</t>
  </si>
  <si>
    <t>Number of Warrants Outstanding | shares</t>
  </si>
  <si>
    <t>Weighted Average</t>
  </si>
  <si>
    <t>Weighted Average Exercise Price | $ / shares</t>
  </si>
  <si>
    <t>Period of expiration - Q3, 2018</t>
  </si>
  <si>
    <t>Period of expiration - Q3, 2018 | Weighted Average</t>
  </si>
  <si>
    <t>Period of expiration - Q4, 2019</t>
  </si>
  <si>
    <t>Period of expiration - Q4, 2019 | Weighted Average</t>
  </si>
  <si>
    <t>Period of expiration - Q3, 2020</t>
  </si>
  <si>
    <t>Period of expiration - Q3, 2020 | Weighted Average</t>
  </si>
  <si>
    <t>Period of expiration - Q1, 2021</t>
  </si>
  <si>
    <t>Period of expiration - Q1, 2021 | Weighted Average</t>
  </si>
  <si>
    <t>SHARE - BASED COMPENSATION - Plan and Expenses (Details) - USD ($) $ in Thousands</t>
  </si>
  <si>
    <t>May 03, 2017</t>
  </si>
  <si>
    <t>Additional shares reserved for issuance</t>
  </si>
  <si>
    <t>Shares available for grant</t>
  </si>
  <si>
    <t>Total non-cash share-based compensation expense</t>
  </si>
  <si>
    <t>SHARE - BASED COMPENSATION - Option Activity (Details) - USD ($) $ / shares in Units, shares in Thousands, $ in Thousands</t>
  </si>
  <si>
    <t>Underlying Share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t>
  </si>
  <si>
    <t>7 years 8 months 12 days</t>
  </si>
  <si>
    <t>7 years 3 months 18 days</t>
  </si>
  <si>
    <t>Exercisable</t>
  </si>
  <si>
    <t>5 years</t>
  </si>
  <si>
    <t>Aggregate Intrinsic Value</t>
  </si>
  <si>
    <t>Outstanding (in dollars)</t>
  </si>
  <si>
    <t>Exercisable (in dollars)</t>
  </si>
  <si>
    <t>Additional Disclosures</t>
  </si>
  <si>
    <t>Weighted average grant date fair value of options granted (in dollars per share)</t>
  </si>
  <si>
    <t>Stock options</t>
  </si>
  <si>
    <t>Weighted-average amortization period</t>
  </si>
  <si>
    <t>1 year 7 months 6 days</t>
  </si>
  <si>
    <t>Unrecognized stock-based compensation expense (in dollars)</t>
  </si>
  <si>
    <t>SHARE - BASED COMPENSATION - RSUs and PSUs (Details) $ / shares in Units, shares in Thousands, $ in Thousands</t>
  </si>
  <si>
    <t>Mar. 31, 2018USD ($)$ / sharesshares</t>
  </si>
  <si>
    <t>PSUs</t>
  </si>
  <si>
    <t>Weighted-Average Grant Date Fair Value</t>
  </si>
  <si>
    <t>Aggregate grant date fair value (in dollars) | $</t>
  </si>
  <si>
    <t>Vesting period</t>
  </si>
  <si>
    <t>RSUs</t>
  </si>
  <si>
    <t>Nonvested restricted stock awards outstanding at beginning of period (in shares)</t>
  </si>
  <si>
    <t>Vested (in shares)</t>
  </si>
  <si>
    <t>Nonvested restricted stock awarded outstanding at end of period (in shares)</t>
  </si>
  <si>
    <t>Restricted stock awards outstanding at beginning of period (in dollars per share) | $ / shares</t>
  </si>
  <si>
    <t>Granted (in dollars per share) | $ / shares</t>
  </si>
  <si>
    <t>Vested (in dollars per share) | $ / shares</t>
  </si>
  <si>
    <t>Forfeited or expired (in dollars per share) | $ / shares</t>
  </si>
  <si>
    <t>Restricted stock awarded outstanding at end of period (in dollars per share) | $ / shares</t>
  </si>
  <si>
    <t>Unrecognized stock-based compensation expense (in dollars) | $</t>
  </si>
  <si>
    <t>COMMITMENTS AND CONTINGENCIES - Supply Agreements (Details) $ in Millions</t>
  </si>
  <si>
    <t>Supply Agreements</t>
  </si>
  <si>
    <t>Minimum future obligations under supply agreements</t>
  </si>
  <si>
    <t>COMMITMENTS AND CONTINGENCIES - Legal Proceedings (Details) - item</t>
  </si>
  <si>
    <t>Apr. 16, 2018</t>
  </si>
  <si>
    <t>Mar. 08, 2018</t>
  </si>
  <si>
    <t>Vimovo® ANDA Litigation</t>
  </si>
  <si>
    <t>Contingencies</t>
  </si>
  <si>
    <t>Number of ANDA filers</t>
  </si>
  <si>
    <t>Period within which entity filed suit asserting infringement of patent after receipt of each respective Paragraph IV Notice Letter</t>
  </si>
  <si>
    <t>45 days</t>
  </si>
  <si>
    <t>IPR</t>
  </si>
  <si>
    <t>Period to file patent owner response</t>
  </si>
  <si>
    <t>3 months</t>
  </si>
  <si>
    <t>SEGMENT INFORMATION (Details)</t>
  </si>
  <si>
    <t>Mar. 31, 2018segment</t>
  </si>
  <si>
    <t>Number of operating segments</t>
  </si>
  <si>
    <t>SUBSEQUENT EVENTS (Details) - USD ($) $ in Thousands</t>
  </si>
  <si>
    <t>Subsequent Events</t>
  </si>
  <si>
    <t>Intangible assets</t>
  </si>
  <si>
    <t>Toprol XL Franchise and Zontivity, Acquired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719</v>
      </c>
    </row>
    <row r="6" spans="1:3">
      <c r="A6" s="4" t="s">
        <v>8</v>
      </c>
      <c r="B6" s="4" t="s">
        <v>9</v>
      </c>
    </row>
    <row r="7" spans="1:3">
      <c r="A7" s="4" t="s">
        <v>10</v>
      </c>
      <c r="B7" s="4" t="s">
        <v>11</v>
      </c>
    </row>
    <row r="8" spans="1:3">
      <c r="A8" s="4" t="s">
        <v>12</v>
      </c>
      <c r="B8" s="4" t="s">
        <v>13</v>
      </c>
    </row>
    <row r="9" spans="1:3">
      <c r="A9" s="4" t="s">
        <v>14</v>
      </c>
      <c r="C9" s="5" t="n">
        <v>6719427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887</v>
      </c>
      <c r="C3" s="7" t="n">
        <v>28892</v>
      </c>
    </row>
    <row r="4" spans="1:3">
      <c r="A4" s="4" t="s">
        <v>28</v>
      </c>
      <c r="B4" s="5" t="n">
        <v>40680</v>
      </c>
      <c r="C4" s="5" t="n">
        <v>13453</v>
      </c>
    </row>
    <row r="5" spans="1:3">
      <c r="A5" s="4" t="s">
        <v>29</v>
      </c>
      <c r="B5" s="5" t="n">
        <v>5672</v>
      </c>
      <c r="C5" s="5" t="n">
        <v>6643</v>
      </c>
    </row>
    <row r="6" spans="1:3">
      <c r="A6" s="4" t="s">
        <v>30</v>
      </c>
      <c r="B6" s="5" t="n">
        <v>3067</v>
      </c>
      <c r="C6" s="5" t="n">
        <v>3687</v>
      </c>
    </row>
    <row r="7" spans="1:3">
      <c r="A7" s="4" t="s">
        <v>31</v>
      </c>
      <c r="B7" s="5" t="n">
        <v>93306</v>
      </c>
      <c r="C7" s="5" t="n">
        <v>52675</v>
      </c>
    </row>
    <row r="8" spans="1:3">
      <c r="A8" s="4" t="s">
        <v>32</v>
      </c>
      <c r="B8" s="5" t="n">
        <v>6603</v>
      </c>
      <c r="C8" s="5" t="n">
        <v>7453</v>
      </c>
    </row>
    <row r="9" spans="1:3">
      <c r="A9" s="4" t="s">
        <v>33</v>
      </c>
      <c r="B9" s="5" t="n">
        <v>79683</v>
      </c>
      <c r="C9" s="5" t="n">
        <v>81781</v>
      </c>
    </row>
    <row r="10" spans="1:3">
      <c r="A10" s="4" t="s">
        <v>34</v>
      </c>
      <c r="B10" s="5" t="n">
        <v>299610</v>
      </c>
      <c r="C10" s="5" t="n">
        <v>310346</v>
      </c>
    </row>
    <row r="11" spans="1:3">
      <c r="A11" s="4" t="s">
        <v>35</v>
      </c>
      <c r="B11" s="5" t="n">
        <v>1976</v>
      </c>
      <c r="C11" s="5" t="n">
        <v>1222</v>
      </c>
    </row>
    <row r="12" spans="1:3">
      <c r="A12" s="4" t="s">
        <v>36</v>
      </c>
      <c r="B12" s="5" t="n">
        <v>481178</v>
      </c>
      <c r="C12" s="5" t="n">
        <v>453477</v>
      </c>
    </row>
    <row r="13" spans="1:3">
      <c r="A13" s="3" t="s">
        <v>37</v>
      </c>
    </row>
    <row r="14" spans="1:3">
      <c r="A14" s="4" t="s">
        <v>38</v>
      </c>
      <c r="B14" s="5" t="n">
        <v>10587</v>
      </c>
      <c r="C14" s="5" t="n">
        <v>23631</v>
      </c>
    </row>
    <row r="15" spans="1:3">
      <c r="A15" s="4" t="s">
        <v>39</v>
      </c>
      <c r="B15" s="5" t="n">
        <v>89876</v>
      </c>
      <c r="C15" s="5" t="n">
        <v>28496</v>
      </c>
    </row>
    <row r="16" spans="1:3">
      <c r="A16" s="4" t="s">
        <v>40</v>
      </c>
      <c r="B16" s="5" t="n">
        <v>10460</v>
      </c>
      <c r="C16" s="5" t="n">
        <v>11482</v>
      </c>
    </row>
    <row r="17" spans="1:3">
      <c r="A17" s="4" t="s">
        <v>41</v>
      </c>
      <c r="B17" s="5" t="n">
        <v>5901</v>
      </c>
      <c r="C17" s="5" t="n">
        <v>4251</v>
      </c>
    </row>
    <row r="18" spans="1:3">
      <c r="A18" s="4" t="s">
        <v>42</v>
      </c>
      <c r="B18" s="5" t="n">
        <v>116824</v>
      </c>
      <c r="C18" s="5" t="n">
        <v>67860</v>
      </c>
    </row>
    <row r="19" spans="1:3">
      <c r="A19" s="4" t="s">
        <v>43</v>
      </c>
      <c r="B19" s="5" t="n">
        <v>274573</v>
      </c>
      <c r="C19" s="5" t="n">
        <v>274546</v>
      </c>
    </row>
    <row r="20" spans="1:3">
      <c r="A20" s="4" t="s">
        <v>44</v>
      </c>
      <c r="B20" s="5" t="n">
        <v>2545</v>
      </c>
      <c r="C20" s="5" t="n">
        <v>3797</v>
      </c>
    </row>
    <row r="21" spans="1:3">
      <c r="A21" s="4" t="s">
        <v>45</v>
      </c>
      <c r="B21" s="5" t="n">
        <v>90781</v>
      </c>
      <c r="C21" s="5" t="n">
        <v>88873</v>
      </c>
    </row>
    <row r="22" spans="1:3">
      <c r="A22" s="4" t="s">
        <v>46</v>
      </c>
      <c r="B22" s="5" t="n">
        <v>3034</v>
      </c>
      <c r="C22" s="5" t="n">
        <v>3182</v>
      </c>
    </row>
    <row r="23" spans="1:3">
      <c r="A23" s="4" t="s">
        <v>47</v>
      </c>
      <c r="B23" s="5" t="n">
        <v>487757</v>
      </c>
      <c r="C23" s="5" t="n">
        <v>438258</v>
      </c>
    </row>
    <row r="24" spans="1:3">
      <c r="A24" s="4" t="s">
        <v>48</v>
      </c>
      <c r="B24" s="4" t="s">
        <v>49</v>
      </c>
      <c r="C24" s="4" t="s">
        <v>49</v>
      </c>
    </row>
    <row r="25" spans="1:3">
      <c r="A25" s="4" t="s">
        <v>50</v>
      </c>
      <c r="B25" s="4" t="s">
        <v>49</v>
      </c>
      <c r="C25" s="4" t="s">
        <v>49</v>
      </c>
    </row>
    <row r="26" spans="1:3">
      <c r="A26" s="4" t="s">
        <v>51</v>
      </c>
      <c r="B26" s="4" t="s">
        <v>49</v>
      </c>
      <c r="C26" s="4" t="s">
        <v>49</v>
      </c>
    </row>
    <row r="27" spans="1:3">
      <c r="A27" s="4" t="s">
        <v>52</v>
      </c>
      <c r="B27" s="5" t="n">
        <v>365608</v>
      </c>
      <c r="C27" s="5" t="n">
        <v>363792</v>
      </c>
    </row>
    <row r="28" spans="1:3">
      <c r="A28" s="4" t="s">
        <v>53</v>
      </c>
      <c r="B28" s="5" t="n">
        <v>10443</v>
      </c>
      <c r="C28" s="5" t="n">
        <v>14298</v>
      </c>
    </row>
    <row r="29" spans="1:3">
      <c r="A29" s="4" t="s">
        <v>54</v>
      </c>
      <c r="B29" s="5" t="n">
        <v>-382630</v>
      </c>
      <c r="C29" s="5" t="n">
        <v>-362871</v>
      </c>
    </row>
    <row r="30" spans="1:3">
      <c r="A30" s="4" t="s">
        <v>55</v>
      </c>
      <c r="B30" s="5" t="n">
        <v>-6579</v>
      </c>
      <c r="C30" s="5" t="n">
        <v>15219</v>
      </c>
    </row>
    <row r="31" spans="1:3">
      <c r="A31" s="4" t="s">
        <v>56</v>
      </c>
      <c r="B31" s="7" t="n">
        <v>481178</v>
      </c>
      <c r="C31" s="7" t="n">
        <v>453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29</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28</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3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3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4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27</v>
      </c>
      <c r="C1" s="2" t="s">
        <v>2</v>
      </c>
      <c r="D1" s="2" t="s">
        <v>65</v>
      </c>
      <c r="E1" s="2" t="s">
        <v>25</v>
      </c>
    </row>
    <row r="2" spans="1:5">
      <c r="A2" s="3" t="s">
        <v>228</v>
      </c>
    </row>
    <row r="3" spans="1:5">
      <c r="A3" s="4" t="s">
        <v>80</v>
      </c>
      <c r="C3" s="7" t="n">
        <v>-19741</v>
      </c>
      <c r="D3" s="7" t="n">
        <v>-27477</v>
      </c>
      <c r="E3" s="7" t="n">
        <v>-125200</v>
      </c>
    </row>
    <row r="4" spans="1:5">
      <c r="A4" s="4" t="s">
        <v>229</v>
      </c>
      <c r="C4" s="7" t="n">
        <v>18577</v>
      </c>
      <c r="D4" s="7" t="n">
        <v>10488</v>
      </c>
      <c r="E4" s="7" t="n">
        <v>-28800</v>
      </c>
    </row>
    <row r="5" spans="1:5">
      <c r="A5" s="4" t="s">
        <v>230</v>
      </c>
    </row>
    <row r="6" spans="1:5">
      <c r="A6" s="3" t="s">
        <v>228</v>
      </c>
    </row>
    <row r="7" spans="1:5">
      <c r="A7" s="4" t="s">
        <v>231</v>
      </c>
      <c r="B7" s="7" t="n">
        <v>137600</v>
      </c>
    </row>
    <row r="8" spans="1:5">
      <c r="A8" s="4" t="s">
        <v>232</v>
      </c>
      <c r="B8" s="5" t="n">
        <v>115100</v>
      </c>
    </row>
    <row r="9" spans="1:5">
      <c r="A9" s="4" t="s">
        <v>233</v>
      </c>
      <c r="B9" s="7" t="n">
        <v>2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4</v>
      </c>
      <c r="B1" s="2" t="s">
        <v>235</v>
      </c>
    </row>
    <row r="2" spans="1:2">
      <c r="B2" s="2" t="s">
        <v>25</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7" t="n">
        <v>0</v>
      </c>
      <c r="C3" s="7" t="n">
        <v>0</v>
      </c>
    </row>
    <row r="4" spans="1:3">
      <c r="A4" s="4" t="s">
        <v>60</v>
      </c>
      <c r="B4" s="5" t="n">
        <v>0</v>
      </c>
      <c r="C4" s="5" t="n">
        <v>0</v>
      </c>
    </row>
    <row r="5" spans="1:3">
      <c r="A5" s="4" t="s">
        <v>61</v>
      </c>
      <c r="B5" s="7" t="n">
        <v>0</v>
      </c>
      <c r="C5" s="7" t="n">
        <v>0</v>
      </c>
    </row>
    <row r="6" spans="1:3">
      <c r="A6" s="4" t="s">
        <v>62</v>
      </c>
      <c r="B6" s="5" t="n">
        <v>67194277</v>
      </c>
      <c r="C6" s="5" t="n">
        <v>66972742</v>
      </c>
    </row>
    <row r="7" spans="1:3">
      <c r="A7" s="4" t="s">
        <v>63</v>
      </c>
      <c r="B7" s="5" t="n">
        <v>67194277</v>
      </c>
      <c r="C7" s="5" t="n">
        <v>66972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1</v>
      </c>
    </row>
    <row r="2" spans="1:2">
      <c r="B2" s="2" t="s">
        <v>2</v>
      </c>
    </row>
    <row r="3" spans="1:2">
      <c r="A3" s="3" t="s">
        <v>12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5</v>
      </c>
    </row>
    <row r="3" spans="1:3">
      <c r="A3" s="3" t="s">
        <v>124</v>
      </c>
    </row>
    <row r="4" spans="1:3">
      <c r="A4" s="4" t="s">
        <v>244</v>
      </c>
      <c r="B4" s="7" t="n">
        <v>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35</v>
      </c>
    </row>
    <row r="2" spans="1:3">
      <c r="B2" s="2" t="s">
        <v>2</v>
      </c>
      <c r="C2" s="2" t="s">
        <v>25</v>
      </c>
    </row>
    <row r="3" spans="1:3">
      <c r="A3" s="4" t="s">
        <v>246</v>
      </c>
    </row>
    <row r="4" spans="1:3">
      <c r="A4" s="3" t="s">
        <v>247</v>
      </c>
    </row>
    <row r="5" spans="1:3">
      <c r="A5" s="4" t="s">
        <v>248</v>
      </c>
      <c r="B5" s="4" t="s">
        <v>249</v>
      </c>
      <c r="C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3" t="s">
        <v>124</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5</v>
      </c>
    </row>
    <row r="3" spans="1:3">
      <c r="A3" s="4" t="s">
        <v>178</v>
      </c>
    </row>
    <row r="4" spans="1:3">
      <c r="A4" s="3" t="s">
        <v>53</v>
      </c>
    </row>
    <row r="5" spans="1:3">
      <c r="A5" s="4" t="s">
        <v>255</v>
      </c>
      <c r="B5" s="7" t="n">
        <v>0</v>
      </c>
      <c r="C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256</v>
      </c>
      <c r="B1" s="2" t="s">
        <v>257</v>
      </c>
      <c r="C1" s="2" t="s">
        <v>258</v>
      </c>
    </row>
    <row r="2" spans="1:3">
      <c r="A2" s="3" t="s">
        <v>259</v>
      </c>
    </row>
    <row r="3" spans="1:3">
      <c r="A3" s="4" t="s">
        <v>260</v>
      </c>
      <c r="B3" s="7" t="n">
        <v>175</v>
      </c>
    </row>
    <row r="4" spans="1:3">
      <c r="A4" s="4" t="s">
        <v>261</v>
      </c>
      <c r="C4" s="9" t="n">
        <v>5.6</v>
      </c>
    </row>
    <row r="5" spans="1:3">
      <c r="A5" s="4" t="s">
        <v>262</v>
      </c>
      <c r="C5" s="5" t="n">
        <v>8</v>
      </c>
    </row>
    <row r="6" spans="1:3">
      <c r="A6" s="4" t="s">
        <v>263</v>
      </c>
      <c r="C6" s="7" t="n">
        <v>3</v>
      </c>
    </row>
    <row r="7" spans="1:3">
      <c r="A7" s="4" t="s">
        <v>264</v>
      </c>
      <c r="C7" s="5" t="n">
        <v>125</v>
      </c>
    </row>
    <row r="8" spans="1:3">
      <c r="A8" s="4" t="s">
        <v>265</v>
      </c>
      <c r="C8" s="7" t="n">
        <v>135</v>
      </c>
    </row>
    <row r="9" spans="1:3">
      <c r="A9" s="4" t="s">
        <v>266</v>
      </c>
    </row>
    <row r="10" spans="1:3">
      <c r="A10" s="3" t="s">
        <v>259</v>
      </c>
    </row>
    <row r="11" spans="1:3">
      <c r="A11" s="4" t="s">
        <v>267</v>
      </c>
      <c r="B11" s="4" t="s">
        <v>268</v>
      </c>
    </row>
    <row r="12" spans="1:3">
      <c r="A12" s="4" t="s">
        <v>269</v>
      </c>
      <c r="B12" s="4" t="s">
        <v>270</v>
      </c>
    </row>
    <row r="13" spans="1:3">
      <c r="A13" s="4" t="s">
        <v>271</v>
      </c>
    </row>
    <row r="14" spans="1:3">
      <c r="A14" s="3" t="s">
        <v>259</v>
      </c>
    </row>
    <row r="15" spans="1:3">
      <c r="A15" s="4" t="s">
        <v>272</v>
      </c>
      <c r="C15" s="4" t="s">
        <v>273</v>
      </c>
    </row>
    <row r="16" spans="1:3">
      <c r="A16" s="4" t="s">
        <v>274</v>
      </c>
    </row>
    <row r="17" spans="1:3">
      <c r="A17" s="3" t="s">
        <v>259</v>
      </c>
    </row>
    <row r="18" spans="1:3">
      <c r="A18" s="4" t="s">
        <v>272</v>
      </c>
      <c r="C18" s="4" t="s">
        <v>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5</v>
      </c>
      <c r="B1" s="2" t="s">
        <v>276</v>
      </c>
      <c r="C1" s="2" t="s">
        <v>277</v>
      </c>
      <c r="D1" s="2" t="s">
        <v>278</v>
      </c>
    </row>
    <row r="2" spans="1:4">
      <c r="A2" s="3" t="s">
        <v>259</v>
      </c>
    </row>
    <row r="3" spans="1:4">
      <c r="A3" s="4" t="s">
        <v>267</v>
      </c>
      <c r="D3" s="4" t="s">
        <v>279</v>
      </c>
    </row>
    <row r="4" spans="1:4">
      <c r="A4" s="4" t="s">
        <v>280</v>
      </c>
      <c r="D4" s="5" t="n">
        <v>4</v>
      </c>
    </row>
    <row r="5" spans="1:4">
      <c r="A5" s="4" t="s">
        <v>281</v>
      </c>
      <c r="D5" s="4" t="s">
        <v>279</v>
      </c>
    </row>
    <row r="6" spans="1:4">
      <c r="A6" s="4" t="s">
        <v>282</v>
      </c>
      <c r="B6" s="4" t="s">
        <v>279</v>
      </c>
      <c r="C6" s="4" t="s">
        <v>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83</v>
      </c>
      <c r="B1" s="2" t="s">
        <v>284</v>
      </c>
    </row>
    <row r="2" spans="1:2">
      <c r="A2" s="4" t="s">
        <v>285</v>
      </c>
    </row>
    <row r="3" spans="1:2">
      <c r="A3" s="3" t="s">
        <v>259</v>
      </c>
    </row>
    <row r="4" spans="1:2">
      <c r="A4" s="4" t="s">
        <v>260</v>
      </c>
      <c r="B4" s="7" t="n">
        <v>25</v>
      </c>
    </row>
    <row r="5" spans="1:2">
      <c r="A5" s="4" t="s">
        <v>286</v>
      </c>
      <c r="B5" s="7" t="n">
        <v>80</v>
      </c>
    </row>
    <row r="6" spans="1:2">
      <c r="A6" s="4" t="s">
        <v>287</v>
      </c>
    </row>
    <row r="7" spans="1:2">
      <c r="A7" s="3" t="s">
        <v>259</v>
      </c>
    </row>
    <row r="8" spans="1:2">
      <c r="A8" s="4" t="s">
        <v>288</v>
      </c>
      <c r="B8"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16"/>
    <col customWidth="1" max="5" min="5" width="14"/>
    <col customWidth="1" max="6" min="6" width="21"/>
  </cols>
  <sheetData>
    <row r="1" spans="1:6">
      <c r="A1" s="1" t="s">
        <v>290</v>
      </c>
      <c r="B1" s="2" t="s">
        <v>291</v>
      </c>
      <c r="C1" s="2" t="s">
        <v>1</v>
      </c>
      <c r="D1" s="2" t="s">
        <v>235</v>
      </c>
    </row>
    <row r="2" spans="1:6">
      <c r="B2" s="2" t="s">
        <v>292</v>
      </c>
      <c r="C2" s="2" t="s">
        <v>293</v>
      </c>
      <c r="D2" s="2" t="s">
        <v>294</v>
      </c>
      <c r="E2" s="2" t="s">
        <v>295</v>
      </c>
      <c r="F2" s="2" t="s">
        <v>296</v>
      </c>
    </row>
    <row r="3" spans="1:6">
      <c r="A3" s="3" t="s">
        <v>259</v>
      </c>
    </row>
    <row r="4" spans="1:6">
      <c r="A4" s="4" t="s">
        <v>297</v>
      </c>
      <c r="B4" s="5" t="n">
        <v>2</v>
      </c>
    </row>
    <row r="5" spans="1:6">
      <c r="A5" s="4" t="s">
        <v>298</v>
      </c>
    </row>
    <row r="6" spans="1:6">
      <c r="A6" s="3" t="s">
        <v>259</v>
      </c>
    </row>
    <row r="7" spans="1:6">
      <c r="A7" s="4" t="s">
        <v>263</v>
      </c>
      <c r="F7" s="7" t="n">
        <v>260</v>
      </c>
    </row>
    <row r="8" spans="1:6">
      <c r="A8" s="4" t="s">
        <v>299</v>
      </c>
      <c r="C8" s="4" t="s">
        <v>300</v>
      </c>
    </row>
    <row r="9" spans="1:6">
      <c r="A9" s="4" t="s">
        <v>301</v>
      </c>
      <c r="C9" s="9" t="n">
        <v>7.5</v>
      </c>
    </row>
    <row r="10" spans="1:6">
      <c r="A10" s="4" t="s">
        <v>302</v>
      </c>
    </row>
    <row r="11" spans="1:6">
      <c r="A11" s="3" t="s">
        <v>259</v>
      </c>
    </row>
    <row r="12" spans="1:6">
      <c r="A12" s="4" t="s">
        <v>299</v>
      </c>
      <c r="D12" s="4" t="s">
        <v>300</v>
      </c>
      <c r="E12" s="4" t="s">
        <v>303</v>
      </c>
    </row>
    <row r="13" spans="1:6">
      <c r="A13" s="4" t="s">
        <v>304</v>
      </c>
      <c r="C13" s="4" t="s">
        <v>268</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5</v>
      </c>
      <c r="B1" s="2" t="s">
        <v>291</v>
      </c>
    </row>
    <row r="2" spans="1:3">
      <c r="B2" s="2" t="s">
        <v>306</v>
      </c>
      <c r="C2" s="2" t="s">
        <v>307</v>
      </c>
    </row>
    <row r="3" spans="1:3">
      <c r="A3" s="3" t="s">
        <v>259</v>
      </c>
    </row>
    <row r="4" spans="1:3">
      <c r="A4" s="4" t="s">
        <v>308</v>
      </c>
      <c r="C4" s="7" t="n">
        <v>10</v>
      </c>
    </row>
    <row r="5" spans="1:3">
      <c r="A5" s="4" t="s">
        <v>309</v>
      </c>
      <c r="B5" s="7" t="n">
        <v>3</v>
      </c>
    </row>
    <row r="6" spans="1:3">
      <c r="A6" s="4" t="s">
        <v>310</v>
      </c>
    </row>
    <row r="7" spans="1:3">
      <c r="A7" s="3" t="s">
        <v>259</v>
      </c>
    </row>
    <row r="8" spans="1:3">
      <c r="A8" s="4" t="s">
        <v>311</v>
      </c>
      <c r="C8" s="9" t="n">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8081</v>
      </c>
      <c r="C4" s="7" t="n">
        <v>25969</v>
      </c>
    </row>
    <row r="5" spans="1:3">
      <c r="A5" s="3" t="s">
        <v>68</v>
      </c>
    </row>
    <row r="6" spans="1:3">
      <c r="A6" s="4" t="s">
        <v>69</v>
      </c>
      <c r="B6" s="5" t="n">
        <v>11536</v>
      </c>
      <c r="C6" s="5" t="n">
        <v>2756</v>
      </c>
    </row>
    <row r="7" spans="1:3">
      <c r="A7" s="4" t="s">
        <v>70</v>
      </c>
      <c r="B7" s="5" t="n">
        <v>26502</v>
      </c>
      <c r="C7" s="5" t="n">
        <v>30846</v>
      </c>
    </row>
    <row r="8" spans="1:3">
      <c r="A8" s="4" t="s">
        <v>71</v>
      </c>
      <c r="B8" s="5" t="n">
        <v>37</v>
      </c>
      <c r="C8" s="5" t="n">
        <v>94</v>
      </c>
    </row>
    <row r="9" spans="1:3">
      <c r="A9" s="4" t="s">
        <v>72</v>
      </c>
      <c r="B9" s="5" t="n">
        <v>8990</v>
      </c>
      <c r="C9" s="5" t="n">
        <v>8513</v>
      </c>
    </row>
    <row r="10" spans="1:3">
      <c r="A10" s="4" t="s">
        <v>73</v>
      </c>
      <c r="B10" s="5" t="n">
        <v>5085</v>
      </c>
      <c r="C10" s="5" t="n">
        <v>4443</v>
      </c>
    </row>
    <row r="11" spans="1:3">
      <c r="A11" s="4" t="s">
        <v>74</v>
      </c>
      <c r="B11" s="5" t="n">
        <v>52150</v>
      </c>
      <c r="C11" s="5" t="n">
        <v>46652</v>
      </c>
    </row>
    <row r="12" spans="1:3">
      <c r="A12" s="4" t="s">
        <v>75</v>
      </c>
      <c r="B12" s="5" t="n">
        <v>-14069</v>
      </c>
      <c r="C12" s="5" t="n">
        <v>-20683</v>
      </c>
    </row>
    <row r="13" spans="1:3">
      <c r="A13" s="4" t="s">
        <v>76</v>
      </c>
      <c r="B13" s="5" t="n">
        <v>-6658</v>
      </c>
      <c r="C13" s="5" t="n">
        <v>-6653</v>
      </c>
    </row>
    <row r="14" spans="1:3">
      <c r="A14" s="4" t="s">
        <v>77</v>
      </c>
      <c r="B14" s="5" t="n">
        <v>-212</v>
      </c>
      <c r="C14" s="5" t="n">
        <v>411</v>
      </c>
    </row>
    <row r="15" spans="1:3">
      <c r="A15" s="4" t="s">
        <v>78</v>
      </c>
      <c r="B15" s="5" t="n">
        <v>-20939</v>
      </c>
      <c r="C15" s="5" t="n">
        <v>-26925</v>
      </c>
    </row>
    <row r="16" spans="1:3">
      <c r="A16" s="4" t="s">
        <v>79</v>
      </c>
      <c r="B16" s="5" t="n">
        <v>-1198</v>
      </c>
      <c r="C16" s="5" t="n">
        <v>552</v>
      </c>
    </row>
    <row r="17" spans="1:3">
      <c r="A17" s="4" t="s">
        <v>80</v>
      </c>
      <c r="B17" s="7" t="n">
        <v>-19741</v>
      </c>
      <c r="C17" s="7" t="n">
        <v>-27477</v>
      </c>
    </row>
    <row r="18" spans="1:3">
      <c r="A18" s="4" t="s">
        <v>81</v>
      </c>
      <c r="B18" s="8" t="n">
        <v>-0.29</v>
      </c>
      <c r="C18" s="8" t="n">
        <v>-0.42</v>
      </c>
    </row>
    <row r="19" spans="1:3">
      <c r="A19" s="4" t="s">
        <v>82</v>
      </c>
      <c r="B19" s="8" t="n">
        <v>-0.29</v>
      </c>
      <c r="C19" s="8" t="n">
        <v>-0.42</v>
      </c>
    </row>
    <row r="20" spans="1:3">
      <c r="A20" s="4" t="s">
        <v>83</v>
      </c>
      <c r="B20" s="5" t="n">
        <v>67025</v>
      </c>
      <c r="C20" s="5" t="n">
        <v>65690</v>
      </c>
    </row>
    <row r="21" spans="1:3">
      <c r="A21" s="4" t="s">
        <v>84</v>
      </c>
      <c r="B21" s="5" t="n">
        <v>67025</v>
      </c>
      <c r="C21" s="5" t="n">
        <v>65690</v>
      </c>
    </row>
    <row r="22" spans="1:3">
      <c r="A22" s="4" t="s">
        <v>85</v>
      </c>
    </row>
    <row r="23" spans="1:3">
      <c r="A23" s="3" t="s">
        <v>66</v>
      </c>
    </row>
    <row r="24" spans="1:3">
      <c r="A24" s="4" t="s">
        <v>67</v>
      </c>
      <c r="B24" s="7" t="n">
        <v>34005</v>
      </c>
      <c r="C24" s="7" t="n">
        <v>6686</v>
      </c>
    </row>
    <row r="25" spans="1:3">
      <c r="A25" s="4" t="s">
        <v>86</v>
      </c>
    </row>
    <row r="26" spans="1:3">
      <c r="A26" s="3" t="s">
        <v>66</v>
      </c>
    </row>
    <row r="27" spans="1:3">
      <c r="A27" s="4" t="s">
        <v>67</v>
      </c>
      <c r="B27" s="7" t="n">
        <v>4076</v>
      </c>
      <c r="C27" s="7" t="n">
        <v>19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12</v>
      </c>
      <c r="B1" s="2" t="s">
        <v>291</v>
      </c>
    </row>
    <row r="2" spans="1:2">
      <c r="B2" s="2" t="s">
        <v>313</v>
      </c>
    </row>
    <row r="3" spans="1:2">
      <c r="A3" s="4" t="s">
        <v>314</v>
      </c>
    </row>
    <row r="4" spans="1:2">
      <c r="A4" s="3" t="s">
        <v>259</v>
      </c>
    </row>
    <row r="5" spans="1:2">
      <c r="A5" s="4" t="s">
        <v>311</v>
      </c>
      <c r="B5" s="9"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35</v>
      </c>
    </row>
    <row r="2" spans="1:2">
      <c r="B2" s="2" t="s">
        <v>316</v>
      </c>
    </row>
    <row r="3" spans="1:2">
      <c r="A3" s="3" t="s">
        <v>259</v>
      </c>
    </row>
    <row r="4" spans="1:2">
      <c r="A4" s="4" t="s">
        <v>311</v>
      </c>
      <c r="B4" s="7" t="n">
        <v>6</v>
      </c>
    </row>
    <row r="5" spans="1:2">
      <c r="A5" s="4" t="s">
        <v>317</v>
      </c>
    </row>
    <row r="6" spans="1:2">
      <c r="A6" s="3" t="s">
        <v>259</v>
      </c>
    </row>
    <row r="7" spans="1:2">
      <c r="A7" s="4" t="s">
        <v>318</v>
      </c>
      <c r="B7" s="4" t="s">
        <v>319</v>
      </c>
    </row>
    <row r="8" spans="1:2">
      <c r="A8" s="4" t="s">
        <v>310</v>
      </c>
    </row>
    <row r="9" spans="1:2">
      <c r="A9" s="3" t="s">
        <v>259</v>
      </c>
    </row>
    <row r="10" spans="1:2">
      <c r="A10" s="4" t="s">
        <v>318</v>
      </c>
      <c r="B10"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35</v>
      </c>
    </row>
    <row r="2" spans="1:2">
      <c r="B2" s="2" t="s">
        <v>322</v>
      </c>
    </row>
    <row r="3" spans="1:2">
      <c r="A3" s="4" t="s">
        <v>317</v>
      </c>
    </row>
    <row r="4" spans="1:2">
      <c r="A4" s="3" t="s">
        <v>259</v>
      </c>
    </row>
    <row r="5" spans="1:2">
      <c r="A5" s="4" t="s">
        <v>311</v>
      </c>
      <c r="B5" s="9" t="n">
        <v>2.5</v>
      </c>
    </row>
    <row r="6" spans="1:2">
      <c r="A6" s="4" t="s">
        <v>310</v>
      </c>
    </row>
    <row r="7" spans="1:2">
      <c r="A7" s="3" t="s">
        <v>259</v>
      </c>
    </row>
    <row r="8" spans="1:2">
      <c r="A8" s="4" t="s">
        <v>311</v>
      </c>
      <c r="B8" s="7"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14"/>
  </cols>
  <sheetData>
    <row r="1" spans="1:4">
      <c r="A1" s="1" t="s">
        <v>323</v>
      </c>
      <c r="B1" s="2" t="s">
        <v>291</v>
      </c>
    </row>
    <row r="2" spans="1:4">
      <c r="B2" s="2" t="s">
        <v>324</v>
      </c>
      <c r="C2" s="2" t="s">
        <v>325</v>
      </c>
      <c r="D2" s="2" t="s">
        <v>326</v>
      </c>
    </row>
    <row r="3" spans="1:4">
      <c r="A3" s="4" t="s">
        <v>327</v>
      </c>
    </row>
    <row r="4" spans="1:4">
      <c r="A4" s="3" t="s">
        <v>259</v>
      </c>
    </row>
    <row r="5" spans="1:4">
      <c r="A5" s="4" t="s">
        <v>328</v>
      </c>
      <c r="D5" s="4" t="s">
        <v>329</v>
      </c>
    </row>
    <row r="6" spans="1:4">
      <c r="A6" s="4" t="s">
        <v>330</v>
      </c>
    </row>
    <row r="7" spans="1:4">
      <c r="A7" s="3" t="s">
        <v>259</v>
      </c>
    </row>
    <row r="8" spans="1:4">
      <c r="A8" s="4" t="s">
        <v>331</v>
      </c>
      <c r="C8" s="5" t="n">
        <v>2</v>
      </c>
    </row>
    <row r="9" spans="1:4">
      <c r="A9" s="4" t="s">
        <v>332</v>
      </c>
      <c r="B9" s="7" t="n">
        <v>4</v>
      </c>
    </row>
    <row r="10" spans="1:4">
      <c r="A10" s="4" t="s">
        <v>333</v>
      </c>
    </row>
    <row r="11" spans="1:4">
      <c r="A11" s="3" t="s">
        <v>259</v>
      </c>
    </row>
    <row r="12" spans="1:4">
      <c r="A12" s="4" t="s">
        <v>334</v>
      </c>
      <c r="C12" s="7" t="n">
        <v>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335</v>
      </c>
      <c r="B1" s="2" t="s">
        <v>1</v>
      </c>
    </row>
    <row r="2" spans="1:2">
      <c r="B2" s="2" t="s">
        <v>2</v>
      </c>
    </row>
    <row r="3" spans="1:2">
      <c r="A3" s="3" t="s">
        <v>336</v>
      </c>
    </row>
    <row r="4" spans="1:2">
      <c r="A4" s="4" t="s">
        <v>337</v>
      </c>
      <c r="B4" s="4" t="s">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93</v>
      </c>
    </row>
    <row r="3" spans="1:2">
      <c r="A3" s="3" t="s">
        <v>339</v>
      </c>
    </row>
    <row r="4" spans="1:2">
      <c r="A4" s="4" t="s">
        <v>340</v>
      </c>
      <c r="B4" s="7" t="n">
        <v>29042</v>
      </c>
    </row>
    <row r="5" spans="1:2">
      <c r="A5" s="4" t="s">
        <v>341</v>
      </c>
      <c r="B5" s="5" t="n">
        <v>148032</v>
      </c>
    </row>
    <row r="6" spans="1:2">
      <c r="A6" s="4" t="s">
        <v>342</v>
      </c>
      <c r="B6" s="5" t="n">
        <v>264</v>
      </c>
    </row>
    <row r="7" spans="1:2">
      <c r="A7" s="4" t="s">
        <v>343</v>
      </c>
      <c r="B7" s="5" t="n">
        <v>-80762</v>
      </c>
    </row>
    <row r="8" spans="1:2">
      <c r="A8" s="4" t="s">
        <v>344</v>
      </c>
      <c r="B8" s="5" t="n">
        <v>96576</v>
      </c>
    </row>
    <row r="9" spans="1:2">
      <c r="A9" s="4" t="s">
        <v>345</v>
      </c>
    </row>
    <row r="10" spans="1:2">
      <c r="A10" s="3" t="s">
        <v>339</v>
      </c>
    </row>
    <row r="11" spans="1:2">
      <c r="A11" s="4" t="s">
        <v>340</v>
      </c>
      <c r="B11" s="5" t="n">
        <v>934</v>
      </c>
    </row>
    <row r="12" spans="1:2">
      <c r="A12" s="4" t="s">
        <v>341</v>
      </c>
      <c r="B12" s="5" t="n">
        <v>63668</v>
      </c>
    </row>
    <row r="13" spans="1:2">
      <c r="A13" s="4" t="s">
        <v>343</v>
      </c>
      <c r="B13" s="5" t="n">
        <v>-36037</v>
      </c>
    </row>
    <row r="14" spans="1:2">
      <c r="A14" s="4" t="s">
        <v>344</v>
      </c>
      <c r="B14" s="5" t="n">
        <v>28565</v>
      </c>
    </row>
    <row r="15" spans="1:2">
      <c r="A15" s="4" t="s">
        <v>346</v>
      </c>
    </row>
    <row r="16" spans="1:2">
      <c r="A16" s="3" t="s">
        <v>339</v>
      </c>
    </row>
    <row r="17" spans="1:2">
      <c r="A17" s="4" t="s">
        <v>340</v>
      </c>
      <c r="B17" s="5" t="n">
        <v>26201</v>
      </c>
    </row>
    <row r="18" spans="1:2">
      <c r="A18" s="4" t="s">
        <v>341</v>
      </c>
      <c r="B18" s="5" t="n">
        <v>83438</v>
      </c>
    </row>
    <row r="19" spans="1:2">
      <c r="A19" s="4" t="s">
        <v>342</v>
      </c>
      <c r="B19" s="5" t="n">
        <v>192</v>
      </c>
    </row>
    <row r="20" spans="1:2">
      <c r="A20" s="4" t="s">
        <v>343</v>
      </c>
      <c r="B20" s="5" t="n">
        <v>-44298</v>
      </c>
    </row>
    <row r="21" spans="1:2">
      <c r="A21" s="4" t="s">
        <v>344</v>
      </c>
      <c r="B21" s="5" t="n">
        <v>65533</v>
      </c>
    </row>
    <row r="22" spans="1:2">
      <c r="A22" s="4" t="s">
        <v>347</v>
      </c>
    </row>
    <row r="23" spans="1:2">
      <c r="A23" s="3" t="s">
        <v>339</v>
      </c>
    </row>
    <row r="24" spans="1:2">
      <c r="A24" s="4" t="s">
        <v>340</v>
      </c>
      <c r="B24" s="5" t="n">
        <v>1907</v>
      </c>
    </row>
    <row r="25" spans="1:2">
      <c r="A25" s="4" t="s">
        <v>341</v>
      </c>
      <c r="B25" s="5" t="n">
        <v>926</v>
      </c>
    </row>
    <row r="26" spans="1:2">
      <c r="A26" s="4" t="s">
        <v>342</v>
      </c>
      <c r="B26" s="5" t="n">
        <v>72</v>
      </c>
    </row>
    <row r="27" spans="1:2">
      <c r="A27" s="4" t="s">
        <v>343</v>
      </c>
      <c r="B27" s="5" t="n">
        <v>-427</v>
      </c>
    </row>
    <row r="28" spans="1:2">
      <c r="A28" s="4" t="s">
        <v>344</v>
      </c>
      <c r="B28" s="7" t="n">
        <v>2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1</v>
      </c>
    </row>
    <row r="2" spans="1:2">
      <c r="B2" s="2" t="s">
        <v>293</v>
      </c>
    </row>
    <row r="3" spans="1:2">
      <c r="A3" s="3" t="s">
        <v>336</v>
      </c>
    </row>
    <row r="4" spans="1:2">
      <c r="A4" s="4" t="s">
        <v>349</v>
      </c>
      <c r="B4" s="4" t="s">
        <v>242</v>
      </c>
    </row>
    <row r="5" spans="1:2">
      <c r="A5" s="3" t="s">
        <v>350</v>
      </c>
    </row>
    <row r="6" spans="1:2">
      <c r="A6" s="4" t="s">
        <v>351</v>
      </c>
      <c r="B6" s="7" t="n">
        <v>2430</v>
      </c>
    </row>
    <row r="7" spans="1:2">
      <c r="A7" s="4" t="s">
        <v>352</v>
      </c>
      <c r="B7" s="5" t="n">
        <v>2855</v>
      </c>
    </row>
    <row r="8" spans="1:2">
      <c r="A8" s="4" t="s">
        <v>353</v>
      </c>
      <c r="B8" s="5" t="n">
        <v>-208</v>
      </c>
    </row>
    <row r="9" spans="1:2">
      <c r="A9" s="4" t="s">
        <v>354</v>
      </c>
      <c r="B9" s="7" t="n">
        <v>50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93</v>
      </c>
    </row>
    <row r="3" spans="1:2">
      <c r="A3" s="3" t="s">
        <v>356</v>
      </c>
    </row>
    <row r="4" spans="1:2">
      <c r="A4" s="4" t="s">
        <v>357</v>
      </c>
      <c r="B4" s="7" t="n">
        <v>2430</v>
      </c>
    </row>
    <row r="5" spans="1:2">
      <c r="A5" s="4" t="s">
        <v>358</v>
      </c>
      <c r="B5" s="7" t="n">
        <v>2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25</v>
      </c>
    </row>
    <row r="2" spans="1:3">
      <c r="A2" s="3" t="s">
        <v>360</v>
      </c>
    </row>
    <row r="3" spans="1:3">
      <c r="A3" s="4" t="s">
        <v>27</v>
      </c>
      <c r="B3" s="7" t="n">
        <v>43887</v>
      </c>
      <c r="C3" s="7" t="n">
        <v>28892</v>
      </c>
    </row>
    <row r="4" spans="1:3">
      <c r="A4" s="3" t="s">
        <v>361</v>
      </c>
    </row>
    <row r="5" spans="1:3">
      <c r="A5" s="4" t="s">
        <v>196</v>
      </c>
      <c r="B5" s="5" t="n">
        <v>101241</v>
      </c>
      <c r="C5" s="5" t="n">
        <v>100355</v>
      </c>
    </row>
    <row r="6" spans="1:3">
      <c r="A6" s="4" t="s">
        <v>362</v>
      </c>
    </row>
    <row r="7" spans="1:3">
      <c r="A7" s="3" t="s">
        <v>360</v>
      </c>
    </row>
    <row r="8" spans="1:3">
      <c r="A8" s="4" t="s">
        <v>27</v>
      </c>
      <c r="B8" s="5" t="n">
        <v>43887</v>
      </c>
      <c r="C8" s="5" t="n">
        <v>28892</v>
      </c>
    </row>
    <row r="9" spans="1:3">
      <c r="A9" s="4" t="s">
        <v>363</v>
      </c>
    </row>
    <row r="10" spans="1:3">
      <c r="A10" s="3" t="s">
        <v>361</v>
      </c>
    </row>
    <row r="11" spans="1:3">
      <c r="A11" s="4" t="s">
        <v>196</v>
      </c>
      <c r="B11" s="7" t="n">
        <v>101241</v>
      </c>
      <c r="C11" s="7" t="n">
        <v>100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93</v>
      </c>
    </row>
    <row r="3" spans="1:2">
      <c r="A3" s="3" t="s">
        <v>365</v>
      </c>
    </row>
    <row r="4" spans="1:2">
      <c r="A4" s="4" t="s">
        <v>366</v>
      </c>
      <c r="B4" s="4" t="s">
        <v>367</v>
      </c>
    </row>
    <row r="5" spans="1:2">
      <c r="A5" s="4" t="s">
        <v>363</v>
      </c>
    </row>
    <row r="6" spans="1:2">
      <c r="A6" s="3" t="s">
        <v>365</v>
      </c>
    </row>
    <row r="7" spans="1:2">
      <c r="A7" s="4" t="s">
        <v>196</v>
      </c>
      <c r="B7" s="7" t="n">
        <v>101241</v>
      </c>
    </row>
    <row r="8" spans="1:2">
      <c r="A8" s="4" t="s">
        <v>317</v>
      </c>
    </row>
    <row r="9" spans="1:2">
      <c r="A9" s="3" t="s">
        <v>365</v>
      </c>
    </row>
    <row r="10" spans="1:2">
      <c r="A10" s="4" t="s">
        <v>368</v>
      </c>
      <c r="B10" s="4" t="s">
        <v>369</v>
      </c>
    </row>
    <row r="11" spans="1:2">
      <c r="A11" s="4" t="s">
        <v>310</v>
      </c>
    </row>
    <row r="12" spans="1:2">
      <c r="A12" s="3" t="s">
        <v>365</v>
      </c>
    </row>
    <row r="13" spans="1:2">
      <c r="A13" s="4" t="s">
        <v>368</v>
      </c>
      <c r="B13"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0</v>
      </c>
      <c r="B4" s="7" t="n">
        <v>-19741</v>
      </c>
      <c r="C4" s="7" t="n">
        <v>-27477</v>
      </c>
    </row>
    <row r="5" spans="1:3">
      <c r="A5" s="3" t="s">
        <v>89</v>
      </c>
    </row>
    <row r="6" spans="1:3">
      <c r="A6" s="4" t="s">
        <v>90</v>
      </c>
      <c r="B6" s="5" t="n">
        <v>-3855</v>
      </c>
      <c r="C6" s="5" t="n">
        <v>1281</v>
      </c>
    </row>
    <row r="7" spans="1:3">
      <c r="A7" s="4" t="s">
        <v>91</v>
      </c>
      <c r="B7" s="5" t="n">
        <v>-3855</v>
      </c>
      <c r="C7" s="5" t="n">
        <v>1281</v>
      </c>
    </row>
    <row r="8" spans="1:3">
      <c r="A8" s="4" t="s">
        <v>92</v>
      </c>
      <c r="B8" s="7" t="n">
        <v>-23596</v>
      </c>
      <c r="C8" s="7" t="n">
        <v>-26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71</v>
      </c>
      <c r="B1" s="2" t="s">
        <v>1</v>
      </c>
      <c r="D1" s="2" t="s">
        <v>235</v>
      </c>
    </row>
    <row r="2" spans="1:4">
      <c r="B2" s="2" t="s">
        <v>2</v>
      </c>
      <c r="C2" s="2" t="s">
        <v>65</v>
      </c>
      <c r="D2" s="2" t="s">
        <v>25</v>
      </c>
    </row>
    <row r="3" spans="1:4">
      <c r="A3" s="3" t="s">
        <v>196</v>
      </c>
    </row>
    <row r="4" spans="1:4">
      <c r="A4" s="4" t="s">
        <v>73</v>
      </c>
      <c r="B4" s="7" t="n">
        <v>5085</v>
      </c>
      <c r="C4" s="7" t="n">
        <v>4443</v>
      </c>
      <c r="D4" s="7" t="n">
        <v>35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4" t="s">
        <v>285</v>
      </c>
    </row>
    <row r="4" spans="1:3">
      <c r="A4" s="3" t="s">
        <v>196</v>
      </c>
    </row>
    <row r="5" spans="1:3">
      <c r="A5" s="4" t="s">
        <v>373</v>
      </c>
      <c r="B5" s="9" t="n">
        <v>0.1</v>
      </c>
      <c r="C5" s="9" t="n">
        <v>0.6</v>
      </c>
    </row>
    <row r="6" spans="1:3">
      <c r="A6" s="4" t="s">
        <v>374</v>
      </c>
    </row>
    <row r="7" spans="1:3">
      <c r="A7" s="3" t="s">
        <v>196</v>
      </c>
    </row>
    <row r="8" spans="1:3">
      <c r="A8" s="4" t="s">
        <v>373</v>
      </c>
      <c r="B8" s="7" t="n">
        <v>5</v>
      </c>
      <c r="C8" s="9" t="n">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3</v>
      </c>
    </row>
    <row r="3" spans="1:2">
      <c r="A3" s="3" t="s">
        <v>197</v>
      </c>
    </row>
    <row r="4" spans="1:2">
      <c r="A4" s="4" t="s">
        <v>340</v>
      </c>
      <c r="B4" s="7" t="n">
        <v>100355</v>
      </c>
    </row>
    <row r="5" spans="1:2">
      <c r="A5" s="4" t="s">
        <v>376</v>
      </c>
      <c r="B5" s="5" t="n">
        <v>5085</v>
      </c>
    </row>
    <row r="6" spans="1:2">
      <c r="A6" s="4" t="s">
        <v>377</v>
      </c>
      <c r="B6" s="5" t="n">
        <v>-4199</v>
      </c>
    </row>
    <row r="7" spans="1:2">
      <c r="A7" s="4" t="s">
        <v>344</v>
      </c>
      <c r="B7" s="7" t="n">
        <v>1012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25</v>
      </c>
    </row>
    <row r="2" spans="1:3">
      <c r="A2" s="3" t="s">
        <v>132</v>
      </c>
    </row>
    <row r="3" spans="1:3">
      <c r="A3" s="4" t="s">
        <v>379</v>
      </c>
      <c r="B3" s="7" t="n">
        <v>77</v>
      </c>
      <c r="C3" s="7" t="n">
        <v>641</v>
      </c>
    </row>
    <row r="4" spans="1:3">
      <c r="A4" s="4" t="s">
        <v>380</v>
      </c>
      <c r="B4" s="5" t="n">
        <v>5595</v>
      </c>
      <c r="C4" s="5" t="n">
        <v>6002</v>
      </c>
    </row>
    <row r="5" spans="1:3">
      <c r="A5" s="4" t="s">
        <v>381</v>
      </c>
      <c r="B5" s="5" t="n">
        <v>5672</v>
      </c>
      <c r="C5" s="5" t="n">
        <v>6643</v>
      </c>
    </row>
    <row r="6" spans="1:3">
      <c r="A6" s="4" t="s">
        <v>382</v>
      </c>
      <c r="B6" s="7" t="n">
        <v>600</v>
      </c>
      <c r="C6" s="7"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83</v>
      </c>
      <c r="B1" s="2" t="s">
        <v>1</v>
      </c>
    </row>
    <row r="2" spans="1:2">
      <c r="B2" s="2" t="s">
        <v>293</v>
      </c>
    </row>
    <row r="3" spans="1:2">
      <c r="A3" s="3" t="s">
        <v>134</v>
      </c>
    </row>
    <row r="4" spans="1:2">
      <c r="A4" s="4" t="s">
        <v>384</v>
      </c>
      <c r="B4" s="7" t="n">
        <v>81781</v>
      </c>
    </row>
    <row r="5" spans="1:2">
      <c r="A5" s="4" t="s">
        <v>385</v>
      </c>
      <c r="B5" s="5" t="n">
        <v>-2098</v>
      </c>
    </row>
    <row r="6" spans="1:2">
      <c r="A6" s="4" t="s">
        <v>386</v>
      </c>
      <c r="B6" s="7" t="n">
        <v>796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235</v>
      </c>
    </row>
    <row r="2" spans="1:4">
      <c r="B2" s="2" t="s">
        <v>2</v>
      </c>
      <c r="C2" s="2" t="s">
        <v>65</v>
      </c>
      <c r="D2" s="2" t="s">
        <v>25</v>
      </c>
    </row>
    <row r="3" spans="1:4">
      <c r="A3" s="3" t="s">
        <v>388</v>
      </c>
    </row>
    <row r="4" spans="1:4">
      <c r="A4" s="4" t="s">
        <v>389</v>
      </c>
      <c r="B4" s="7" t="n">
        <v>299610</v>
      </c>
      <c r="D4" s="7" t="n">
        <v>310346</v>
      </c>
    </row>
    <row r="5" spans="1:4">
      <c r="A5" s="4" t="s">
        <v>390</v>
      </c>
    </row>
    <row r="6" spans="1:4">
      <c r="A6" s="3" t="s">
        <v>388</v>
      </c>
    </row>
    <row r="7" spans="1:4">
      <c r="A7" s="4" t="s">
        <v>391</v>
      </c>
      <c r="B7" s="5" t="n">
        <v>355674</v>
      </c>
      <c r="D7" s="5" t="n">
        <v>357784</v>
      </c>
    </row>
    <row r="8" spans="1:4">
      <c r="A8" s="4" t="s">
        <v>392</v>
      </c>
      <c r="B8" s="5" t="n">
        <v>-56064</v>
      </c>
      <c r="D8" s="5" t="n">
        <v>-47438</v>
      </c>
    </row>
    <row r="9" spans="1:4">
      <c r="A9" s="4" t="s">
        <v>389</v>
      </c>
      <c r="B9" s="5" t="n">
        <v>299610</v>
      </c>
      <c r="D9" s="5" t="n">
        <v>310346</v>
      </c>
    </row>
    <row r="10" spans="1:4">
      <c r="A10" s="4" t="s">
        <v>393</v>
      </c>
      <c r="B10" s="5" t="n">
        <v>-2100</v>
      </c>
    </row>
    <row r="11" spans="1:4">
      <c r="A11" s="4" t="s">
        <v>394</v>
      </c>
      <c r="B11" s="5" t="n">
        <v>9000</v>
      </c>
      <c r="C11" s="7" t="n">
        <v>8500</v>
      </c>
    </row>
    <row r="12" spans="1:4">
      <c r="A12" s="4" t="s">
        <v>395</v>
      </c>
    </row>
    <row r="13" spans="1:4">
      <c r="A13" s="3" t="s">
        <v>388</v>
      </c>
    </row>
    <row r="14" spans="1:4">
      <c r="A14" s="4" t="s">
        <v>391</v>
      </c>
      <c r="B14" s="5" t="n">
        <v>224600</v>
      </c>
      <c r="D14" s="5" t="n">
        <v>224600</v>
      </c>
    </row>
    <row r="15" spans="1:4">
      <c r="A15" s="4" t="s">
        <v>392</v>
      </c>
      <c r="B15" s="5" t="n">
        <v>-31818</v>
      </c>
      <c r="D15" s="5" t="n">
        <v>-26203</v>
      </c>
    </row>
    <row r="16" spans="1:4">
      <c r="A16" s="4" t="s">
        <v>389</v>
      </c>
      <c r="B16" s="7" t="n">
        <v>192782</v>
      </c>
      <c r="D16" s="7" t="n">
        <v>198397</v>
      </c>
    </row>
    <row r="17" spans="1:4">
      <c r="A17" s="4" t="s">
        <v>396</v>
      </c>
      <c r="B17" s="4" t="s">
        <v>268</v>
      </c>
      <c r="D17" s="4" t="s">
        <v>268</v>
      </c>
    </row>
    <row r="18" spans="1:4">
      <c r="A18" s="4" t="s">
        <v>397</v>
      </c>
    </row>
    <row r="19" spans="1:4">
      <c r="A19" s="3" t="s">
        <v>388</v>
      </c>
    </row>
    <row r="20" spans="1:4">
      <c r="A20" s="4" t="s">
        <v>391</v>
      </c>
      <c r="B20" s="7" t="n">
        <v>40800</v>
      </c>
      <c r="D20" s="7" t="n">
        <v>40800</v>
      </c>
    </row>
    <row r="21" spans="1:4">
      <c r="A21" s="4" t="s">
        <v>392</v>
      </c>
      <c r="B21" s="5" t="n">
        <v>-6056</v>
      </c>
      <c r="D21" s="5" t="n">
        <v>-5100</v>
      </c>
    </row>
    <row r="22" spans="1:4">
      <c r="A22" s="4" t="s">
        <v>389</v>
      </c>
      <c r="B22" s="7" t="n">
        <v>34744</v>
      </c>
      <c r="D22" s="7" t="n">
        <v>35700</v>
      </c>
    </row>
    <row r="23" spans="1:4">
      <c r="A23" s="4" t="s">
        <v>396</v>
      </c>
      <c r="B23" s="4" t="s">
        <v>398</v>
      </c>
      <c r="D23" s="4" t="s">
        <v>398</v>
      </c>
    </row>
    <row r="24" spans="1:4">
      <c r="A24" s="4" t="s">
        <v>399</v>
      </c>
    </row>
    <row r="25" spans="1:4">
      <c r="A25" s="3" t="s">
        <v>388</v>
      </c>
    </row>
    <row r="26" spans="1:4">
      <c r="A26" s="4" t="s">
        <v>391</v>
      </c>
      <c r="B26" s="7" t="n">
        <v>90274</v>
      </c>
      <c r="D26" s="7" t="n">
        <v>92384</v>
      </c>
    </row>
    <row r="27" spans="1:4">
      <c r="A27" s="4" t="s">
        <v>392</v>
      </c>
      <c r="B27" s="5" t="n">
        <v>-18190</v>
      </c>
      <c r="D27" s="5" t="n">
        <v>-16135</v>
      </c>
    </row>
    <row r="28" spans="1:4">
      <c r="A28" s="4" t="s">
        <v>389</v>
      </c>
      <c r="B28" s="7" t="n">
        <v>72084</v>
      </c>
      <c r="D28" s="7" t="n">
        <v>76249</v>
      </c>
    </row>
    <row r="29" spans="1:4">
      <c r="A29" s="4" t="s">
        <v>396</v>
      </c>
      <c r="B29" s="4" t="s">
        <v>398</v>
      </c>
      <c r="D29" s="4" t="s">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5" t="n">
        <v>2018</v>
      </c>
      <c r="B3" s="7" t="n">
        <v>25724</v>
      </c>
    </row>
    <row r="4" spans="1:3">
      <c r="A4" s="5" t="n">
        <v>2019</v>
      </c>
      <c r="B4" s="5" t="n">
        <v>34298</v>
      </c>
    </row>
    <row r="5" spans="1:3">
      <c r="A5" s="5" t="n">
        <v>2020</v>
      </c>
      <c r="B5" s="5" t="n">
        <v>34298</v>
      </c>
    </row>
    <row r="6" spans="1:3">
      <c r="A6" s="5" t="n">
        <v>2021</v>
      </c>
      <c r="B6" s="5" t="n">
        <v>34298</v>
      </c>
    </row>
    <row r="7" spans="1:3">
      <c r="A7" s="5" t="n">
        <v>2022</v>
      </c>
      <c r="B7" s="5" t="n">
        <v>34298</v>
      </c>
    </row>
    <row r="8" spans="1:3">
      <c r="A8" s="4" t="s">
        <v>402</v>
      </c>
      <c r="B8" s="5" t="n">
        <v>136694</v>
      </c>
    </row>
    <row r="9" spans="1:3">
      <c r="A9" s="4" t="s">
        <v>389</v>
      </c>
      <c r="B9" s="7" t="n">
        <v>299610</v>
      </c>
      <c r="C9" s="7" t="n">
        <v>3103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3</v>
      </c>
      <c r="B1" s="2" t="s">
        <v>2</v>
      </c>
      <c r="C1" s="2" t="s">
        <v>25</v>
      </c>
    </row>
    <row r="2" spans="1:3">
      <c r="A2" s="3" t="s">
        <v>404</v>
      </c>
    </row>
    <row r="3" spans="1:3">
      <c r="A3" s="4" t="s">
        <v>405</v>
      </c>
      <c r="B3" s="7" t="n">
        <v>70986</v>
      </c>
      <c r="C3" s="7" t="n">
        <v>3275</v>
      </c>
    </row>
    <row r="4" spans="1:3">
      <c r="A4" s="4" t="s">
        <v>406</v>
      </c>
      <c r="B4" s="5" t="n">
        <v>6627</v>
      </c>
      <c r="C4" s="5" t="n">
        <v>6774</v>
      </c>
    </row>
    <row r="5" spans="1:3">
      <c r="A5" s="4" t="s">
        <v>407</v>
      </c>
      <c r="B5" s="5" t="n">
        <v>3545</v>
      </c>
      <c r="C5" s="5" t="n">
        <v>3419</v>
      </c>
    </row>
    <row r="6" spans="1:3">
      <c r="A6" s="4" t="s">
        <v>408</v>
      </c>
      <c r="B6" s="5" t="n">
        <v>3216</v>
      </c>
      <c r="C6" s="5" t="n">
        <v>5667</v>
      </c>
    </row>
    <row r="7" spans="1:3">
      <c r="A7" s="4" t="s">
        <v>409</v>
      </c>
      <c r="B7" s="5" t="n">
        <v>2596</v>
      </c>
      <c r="C7" s="5" t="n">
        <v>4267</v>
      </c>
    </row>
    <row r="8" spans="1:3">
      <c r="A8" s="4" t="s">
        <v>410</v>
      </c>
      <c r="B8" s="5" t="n">
        <v>1539</v>
      </c>
      <c r="C8" s="5" t="n">
        <v>605</v>
      </c>
    </row>
    <row r="9" spans="1:3">
      <c r="A9" s="4" t="s">
        <v>411</v>
      </c>
      <c r="B9" s="5" t="n">
        <v>1221</v>
      </c>
      <c r="C9" s="5" t="n">
        <v>4429</v>
      </c>
    </row>
    <row r="10" spans="1:3">
      <c r="A10" s="4" t="s">
        <v>412</v>
      </c>
      <c r="B10" s="5" t="n">
        <v>146</v>
      </c>
      <c r="C10" s="5" t="n">
        <v>60</v>
      </c>
    </row>
    <row r="11" spans="1:3">
      <c r="A11" s="4" t="s">
        <v>413</v>
      </c>
      <c r="B11" s="7" t="n">
        <v>89876</v>
      </c>
      <c r="C11" s="7" t="n">
        <v>284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27</v>
      </c>
      <c r="C1" s="2" t="s">
        <v>2</v>
      </c>
      <c r="D1" s="2" t="s">
        <v>65</v>
      </c>
    </row>
    <row r="2" spans="1:4">
      <c r="A2" s="10" t="s">
        <v>415</v>
      </c>
    </row>
    <row r="3" spans="1:4">
      <c r="A3" s="4" t="s">
        <v>416</v>
      </c>
      <c r="B3" s="7" t="n">
        <v>75000</v>
      </c>
    </row>
    <row r="4" spans="1:4">
      <c r="A4" s="4" t="s">
        <v>417</v>
      </c>
      <c r="B4" s="4" t="s">
        <v>418</v>
      </c>
    </row>
    <row r="5" spans="1:4">
      <c r="A5" s="4" t="s">
        <v>419</v>
      </c>
      <c r="B5" s="7" t="n">
        <v>74500</v>
      </c>
    </row>
    <row r="6" spans="1:4">
      <c r="A6" s="4" t="s">
        <v>420</v>
      </c>
      <c r="B6" s="4" t="s">
        <v>421</v>
      </c>
    </row>
    <row r="7" spans="1:4">
      <c r="A7" s="4" t="s">
        <v>422</v>
      </c>
      <c r="B7" s="8" t="n">
        <v>8.279999999999999</v>
      </c>
    </row>
    <row r="8" spans="1:4">
      <c r="A8" s="4" t="s">
        <v>76</v>
      </c>
      <c r="C8" s="7" t="n">
        <v>500</v>
      </c>
      <c r="D8" s="7" t="n">
        <v>500</v>
      </c>
    </row>
    <row r="9" spans="1:4">
      <c r="A9" s="4" t="s">
        <v>365</v>
      </c>
      <c r="C9" s="5" t="n">
        <v>59400</v>
      </c>
    </row>
    <row r="10" spans="1:4">
      <c r="A10" s="4" t="s">
        <v>423</v>
      </c>
      <c r="C10" s="5" t="n">
        <v>74700</v>
      </c>
    </row>
    <row r="11" spans="1:4">
      <c r="A11" s="4" t="s">
        <v>424</v>
      </c>
      <c r="C11"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5</v>
      </c>
      <c r="B1" s="2" t="s">
        <v>426</v>
      </c>
      <c r="C1" s="2" t="s">
        <v>427</v>
      </c>
      <c r="D1" s="2" t="s">
        <v>2</v>
      </c>
    </row>
    <row r="2" spans="1:4">
      <c r="A2" s="4" t="s">
        <v>285</v>
      </c>
    </row>
    <row r="3" spans="1:4">
      <c r="A3" s="10" t="s">
        <v>415</v>
      </c>
    </row>
    <row r="4" spans="1:4">
      <c r="A4" s="4" t="s">
        <v>260</v>
      </c>
      <c r="C4" s="7" t="n">
        <v>25</v>
      </c>
    </row>
    <row r="5" spans="1:4">
      <c r="A5" s="4" t="s">
        <v>428</v>
      </c>
    </row>
    <row r="6" spans="1:4">
      <c r="A6" s="10" t="s">
        <v>415</v>
      </c>
    </row>
    <row r="7" spans="1:4">
      <c r="A7" s="4" t="s">
        <v>429</v>
      </c>
      <c r="D7" s="7" t="n">
        <v>200</v>
      </c>
    </row>
    <row r="8" spans="1:4">
      <c r="A8" s="4" t="s">
        <v>430</v>
      </c>
      <c r="D8" s="4" t="s">
        <v>431</v>
      </c>
    </row>
    <row r="9" spans="1:4">
      <c r="A9" s="4" t="s">
        <v>76</v>
      </c>
      <c r="D9" s="9" t="n">
        <v>6.2</v>
      </c>
    </row>
    <row r="10" spans="1:4">
      <c r="A10" s="4" t="s">
        <v>365</v>
      </c>
      <c r="D10" s="11" t="n">
        <v>220.7</v>
      </c>
    </row>
    <row r="11" spans="1:4">
      <c r="A11" s="4" t="s">
        <v>423</v>
      </c>
      <c r="D11" s="11" t="n">
        <v>199.9</v>
      </c>
    </row>
    <row r="12" spans="1:4">
      <c r="A12" s="4" t="s">
        <v>424</v>
      </c>
      <c r="D12" s="9" t="n">
        <v>0.1</v>
      </c>
    </row>
    <row r="13" spans="1:4">
      <c r="A13" s="4" t="s">
        <v>432</v>
      </c>
    </row>
    <row r="14" spans="1:4">
      <c r="A14" s="10" t="s">
        <v>415</v>
      </c>
    </row>
    <row r="15" spans="1:4">
      <c r="A15" s="4" t="s">
        <v>433</v>
      </c>
      <c r="B15" s="7" t="n">
        <v>25</v>
      </c>
    </row>
    <row r="16" spans="1:4">
      <c r="A16" s="4" t="s">
        <v>260</v>
      </c>
      <c r="C16" s="7" t="n">
        <v>25</v>
      </c>
    </row>
    <row r="17" spans="1:4">
      <c r="A17" s="4" t="s">
        <v>434</v>
      </c>
    </row>
    <row r="18" spans="1:4">
      <c r="A18" s="10" t="s">
        <v>415</v>
      </c>
    </row>
    <row r="19" spans="1:4">
      <c r="A19" s="4" t="s">
        <v>433</v>
      </c>
      <c r="B19" s="7"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5</v>
      </c>
    </row>
    <row r="3" spans="1:3">
      <c r="A3" s="3" t="s">
        <v>94</v>
      </c>
    </row>
    <row r="4" spans="1:3">
      <c r="A4" s="4" t="s">
        <v>80</v>
      </c>
      <c r="B4" s="7" t="n">
        <v>-19741</v>
      </c>
      <c r="C4" s="7" t="n">
        <v>-27477</v>
      </c>
    </row>
    <row r="5" spans="1:3">
      <c r="A5" s="3" t="s">
        <v>95</v>
      </c>
    </row>
    <row r="6" spans="1:3">
      <c r="A6" s="4" t="s">
        <v>96</v>
      </c>
      <c r="B6" s="5" t="n">
        <v>9365</v>
      </c>
      <c r="C6" s="5" t="n">
        <v>8875</v>
      </c>
    </row>
    <row r="7" spans="1:3">
      <c r="A7" s="4" t="s">
        <v>97</v>
      </c>
      <c r="B7" s="5" t="n">
        <v>26</v>
      </c>
      <c r="C7" s="5" t="n">
        <v>26</v>
      </c>
    </row>
    <row r="8" spans="1:3">
      <c r="A8" s="4" t="s">
        <v>73</v>
      </c>
      <c r="B8" s="5" t="n">
        <v>5085</v>
      </c>
      <c r="C8" s="5" t="n">
        <v>4443</v>
      </c>
    </row>
    <row r="9" spans="1:3">
      <c r="A9" s="4" t="s">
        <v>98</v>
      </c>
      <c r="B9" s="5" t="n">
        <v>-775</v>
      </c>
    </row>
    <row r="10" spans="1:3">
      <c r="A10" s="4" t="s">
        <v>99</v>
      </c>
      <c r="B10" s="5" t="n">
        <v>102</v>
      </c>
      <c r="C10" s="5" t="n">
        <v>7</v>
      </c>
    </row>
    <row r="11" spans="1:3">
      <c r="A11" s="4" t="s">
        <v>100</v>
      </c>
      <c r="B11" s="5" t="n">
        <v>181</v>
      </c>
      <c r="C11" s="5" t="n">
        <v>-266</v>
      </c>
    </row>
    <row r="12" spans="1:3">
      <c r="A12" s="4" t="s">
        <v>101</v>
      </c>
      <c r="C12" s="5" t="n">
        <v>-24</v>
      </c>
    </row>
    <row r="13" spans="1:3">
      <c r="A13" s="4" t="s">
        <v>102</v>
      </c>
      <c r="B13" s="5" t="n">
        <v>1760</v>
      </c>
      <c r="C13" s="5" t="n">
        <v>2824</v>
      </c>
    </row>
    <row r="14" spans="1:3">
      <c r="A14" s="4" t="s">
        <v>103</v>
      </c>
      <c r="B14" s="5" t="n">
        <v>-1147</v>
      </c>
    </row>
    <row r="15" spans="1:3">
      <c r="A15" s="3" t="s">
        <v>104</v>
      </c>
    </row>
    <row r="16" spans="1:3">
      <c r="A16" s="4" t="s">
        <v>105</v>
      </c>
      <c r="B16" s="5" t="n">
        <v>-27711</v>
      </c>
      <c r="C16" s="5" t="n">
        <v>11421</v>
      </c>
    </row>
    <row r="17" spans="1:3">
      <c r="A17" s="4" t="s">
        <v>29</v>
      </c>
      <c r="B17" s="5" t="n">
        <v>816</v>
      </c>
      <c r="C17" s="5" t="n">
        <v>452</v>
      </c>
    </row>
    <row r="18" spans="1:3">
      <c r="A18" s="4" t="s">
        <v>30</v>
      </c>
      <c r="B18" s="5" t="n">
        <v>613</v>
      </c>
      <c r="C18" s="5" t="n">
        <v>-1302</v>
      </c>
    </row>
    <row r="19" spans="1:3">
      <c r="A19" s="4" t="s">
        <v>38</v>
      </c>
      <c r="B19" s="5" t="n">
        <v>-13120</v>
      </c>
      <c r="C19" s="5" t="n">
        <v>17109</v>
      </c>
    </row>
    <row r="20" spans="1:3">
      <c r="A20" s="4" t="s">
        <v>106</v>
      </c>
      <c r="B20" s="5" t="n">
        <v>61048</v>
      </c>
      <c r="C20" s="5" t="n">
        <v>-5600</v>
      </c>
    </row>
    <row r="21" spans="1:3">
      <c r="A21" s="4" t="s">
        <v>107</v>
      </c>
      <c r="B21" s="5" t="n">
        <v>2646</v>
      </c>
    </row>
    <row r="22" spans="1:3">
      <c r="A22" s="4" t="s">
        <v>108</v>
      </c>
      <c r="B22" s="5" t="n">
        <v>-571</v>
      </c>
    </row>
    <row r="23" spans="1:3">
      <c r="A23" s="4" t="s">
        <v>109</v>
      </c>
      <c r="B23" s="5" t="n">
        <v>18577</v>
      </c>
      <c r="C23" s="5" t="n">
        <v>10488</v>
      </c>
    </row>
    <row r="24" spans="1:3">
      <c r="A24" s="3" t="s">
        <v>110</v>
      </c>
    </row>
    <row r="25" spans="1:3">
      <c r="A25" s="4" t="s">
        <v>111</v>
      </c>
      <c r="B25" s="5" t="n">
        <v>-32</v>
      </c>
      <c r="C25" s="5" t="n">
        <v>-1461</v>
      </c>
    </row>
    <row r="26" spans="1:3">
      <c r="A26" s="4" t="s">
        <v>112</v>
      </c>
      <c r="B26" s="5" t="n">
        <v>2</v>
      </c>
    </row>
    <row r="27" spans="1:3">
      <c r="A27" s="4" t="s">
        <v>86</v>
      </c>
      <c r="C27" s="5" t="n">
        <v>-215</v>
      </c>
    </row>
    <row r="28" spans="1:3">
      <c r="A28" s="4" t="s">
        <v>113</v>
      </c>
      <c r="B28" s="5" t="n">
        <v>-30</v>
      </c>
      <c r="C28" s="5" t="n">
        <v>-1676</v>
      </c>
    </row>
    <row r="29" spans="1:3">
      <c r="A29" s="3" t="s">
        <v>114</v>
      </c>
    </row>
    <row r="30" spans="1:3">
      <c r="A30" s="4" t="s">
        <v>98</v>
      </c>
      <c r="B30" s="5" t="n">
        <v>-3424</v>
      </c>
      <c r="C30" s="5" t="n">
        <v>-125</v>
      </c>
    </row>
    <row r="31" spans="1:3">
      <c r="A31" s="4" t="s">
        <v>115</v>
      </c>
      <c r="B31" s="5" t="n">
        <v>56</v>
      </c>
      <c r="C31" s="5" t="n">
        <v>108</v>
      </c>
    </row>
    <row r="32" spans="1:3">
      <c r="A32" s="4" t="s">
        <v>116</v>
      </c>
      <c r="B32" s="5" t="n">
        <v>-3368</v>
      </c>
      <c r="C32" s="5" t="n">
        <v>-17</v>
      </c>
    </row>
    <row r="33" spans="1:3">
      <c r="A33" s="4" t="s">
        <v>117</v>
      </c>
      <c r="B33" s="5" t="n">
        <v>15179</v>
      </c>
      <c r="C33" s="5" t="n">
        <v>8795</v>
      </c>
    </row>
    <row r="34" spans="1:3">
      <c r="A34" s="4" t="s">
        <v>118</v>
      </c>
      <c r="B34" s="5" t="n">
        <v>-184</v>
      </c>
      <c r="C34" s="5" t="n">
        <v>-9</v>
      </c>
    </row>
    <row r="35" spans="1:3">
      <c r="A35" s="4" t="s">
        <v>119</v>
      </c>
      <c r="B35" s="5" t="n">
        <v>28892</v>
      </c>
      <c r="C35" s="5" t="n">
        <v>64943</v>
      </c>
    </row>
    <row r="36" spans="1:3">
      <c r="A36" s="4" t="s">
        <v>120</v>
      </c>
      <c r="B36" s="5" t="n">
        <v>43887</v>
      </c>
      <c r="C36" s="5" t="n">
        <v>73729</v>
      </c>
    </row>
    <row r="37" spans="1:3">
      <c r="A37" s="3" t="s">
        <v>121</v>
      </c>
    </row>
    <row r="38" spans="1:3">
      <c r="A38" s="4" t="s">
        <v>122</v>
      </c>
      <c r="B38" s="5" t="n">
        <v>40</v>
      </c>
      <c r="C38" s="5" t="n">
        <v>5</v>
      </c>
    </row>
    <row r="39" spans="1:3">
      <c r="A39" s="4" t="s">
        <v>123</v>
      </c>
      <c r="B39" s="7" t="n">
        <v>6774</v>
      </c>
      <c r="C39" s="7" t="n">
        <v>4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5</v>
      </c>
    </row>
    <row r="3" spans="1:3">
      <c r="A3" s="3" t="s">
        <v>436</v>
      </c>
    </row>
    <row r="4" spans="1:3">
      <c r="A4" s="4" t="s">
        <v>437</v>
      </c>
      <c r="B4" s="7" t="n">
        <v>-19741</v>
      </c>
      <c r="C4" s="7" t="n">
        <v>-27477</v>
      </c>
    </row>
    <row r="5" spans="1:3">
      <c r="A5" s="3" t="s">
        <v>438</v>
      </c>
    </row>
    <row r="6" spans="1:3">
      <c r="A6" s="4" t="s">
        <v>101</v>
      </c>
      <c r="C6" s="5" t="n">
        <v>-24</v>
      </c>
    </row>
    <row r="7" spans="1:3">
      <c r="A7" s="4" t="s">
        <v>439</v>
      </c>
      <c r="B7" s="7" t="n">
        <v>-19741</v>
      </c>
      <c r="C7" s="7" t="n">
        <v>-27501</v>
      </c>
    </row>
    <row r="8" spans="1:3">
      <c r="A8" s="4" t="s">
        <v>440</v>
      </c>
      <c r="B8" s="5" t="n">
        <v>67025</v>
      </c>
      <c r="C8" s="5" t="n">
        <v>65690</v>
      </c>
    </row>
    <row r="9" spans="1:3">
      <c r="A9" s="4" t="s">
        <v>441</v>
      </c>
      <c r="B9" s="5" t="n">
        <v>67025</v>
      </c>
      <c r="C9" s="5" t="n">
        <v>65690</v>
      </c>
    </row>
    <row r="10" spans="1:3">
      <c r="A10" s="4" t="s">
        <v>442</v>
      </c>
      <c r="B10" s="8" t="n">
        <v>-0.29</v>
      </c>
      <c r="C10" s="8" t="n">
        <v>-0.42</v>
      </c>
    </row>
    <row r="11" spans="1:3">
      <c r="A11" s="4" t="s">
        <v>443</v>
      </c>
      <c r="B11" s="8" t="n">
        <v>-0.29</v>
      </c>
      <c r="C11" s="8" t="n">
        <v>-0.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5</v>
      </c>
    </row>
    <row r="3" spans="1:3">
      <c r="A3" s="4" t="s">
        <v>445</v>
      </c>
    </row>
    <row r="4" spans="1:3">
      <c r="A4" s="3" t="s">
        <v>215</v>
      </c>
    </row>
    <row r="5" spans="1:3">
      <c r="A5" s="4" t="s">
        <v>446</v>
      </c>
      <c r="B5" s="5" t="n">
        <v>8038</v>
      </c>
      <c r="C5" s="5" t="n">
        <v>8441</v>
      </c>
    </row>
    <row r="6" spans="1:3">
      <c r="A6" s="4" t="s">
        <v>447</v>
      </c>
    </row>
    <row r="7" spans="1:3">
      <c r="A7" s="3" t="s">
        <v>215</v>
      </c>
    </row>
    <row r="8" spans="1:3">
      <c r="A8" s="4" t="s">
        <v>446</v>
      </c>
      <c r="B8" s="5" t="n">
        <v>285</v>
      </c>
      <c r="C8" s="5" t="n">
        <v>930</v>
      </c>
    </row>
    <row r="9" spans="1:3">
      <c r="A9" s="4" t="s">
        <v>448</v>
      </c>
    </row>
    <row r="10" spans="1:3">
      <c r="A10" s="3" t="s">
        <v>215</v>
      </c>
    </row>
    <row r="11" spans="1:3">
      <c r="A11" s="4" t="s">
        <v>446</v>
      </c>
      <c r="B11" s="5" t="n">
        <v>9057</v>
      </c>
      <c r="C11" s="5" t="n">
        <v>90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30"/>
  </cols>
  <sheetData>
    <row r="1" spans="1:2">
      <c r="A1" s="1" t="s">
        <v>449</v>
      </c>
      <c r="B1" s="2" t="s">
        <v>450</v>
      </c>
    </row>
    <row r="2" spans="1:2">
      <c r="A2" s="3" t="s">
        <v>451</v>
      </c>
    </row>
    <row r="3" spans="1:2">
      <c r="A3" s="4" t="s">
        <v>452</v>
      </c>
      <c r="B3" s="5" t="n">
        <v>285</v>
      </c>
    </row>
    <row r="4" spans="1:2">
      <c r="A4" s="4" t="s">
        <v>453</v>
      </c>
    </row>
    <row r="5" spans="1:2">
      <c r="A5" s="3" t="s">
        <v>451</v>
      </c>
    </row>
    <row r="6" spans="1:2">
      <c r="A6" s="4" t="s">
        <v>454</v>
      </c>
      <c r="B6" s="8" t="n">
        <v>4.14</v>
      </c>
    </row>
    <row r="7" spans="1:2">
      <c r="A7" s="4" t="s">
        <v>455</v>
      </c>
    </row>
    <row r="8" spans="1:2">
      <c r="A8" s="3" t="s">
        <v>451</v>
      </c>
    </row>
    <row r="9" spans="1:2">
      <c r="A9" s="4" t="s">
        <v>452</v>
      </c>
      <c r="B9" s="5" t="n">
        <v>16</v>
      </c>
    </row>
    <row r="10" spans="1:2">
      <c r="A10" s="4" t="s">
        <v>456</v>
      </c>
    </row>
    <row r="11" spans="1:2">
      <c r="A11" s="3" t="s">
        <v>451</v>
      </c>
    </row>
    <row r="12" spans="1:2">
      <c r="A12" s="4" t="s">
        <v>454</v>
      </c>
      <c r="B12" s="8" t="n">
        <v>3.78</v>
      </c>
    </row>
    <row r="13" spans="1:2">
      <c r="A13" s="4" t="s">
        <v>457</v>
      </c>
    </row>
    <row r="14" spans="1:2">
      <c r="A14" s="3" t="s">
        <v>451</v>
      </c>
    </row>
    <row r="15" spans="1:2">
      <c r="A15" s="4" t="s">
        <v>452</v>
      </c>
      <c r="B15" s="5" t="n">
        <v>108</v>
      </c>
    </row>
    <row r="16" spans="1:2">
      <c r="A16" s="4" t="s">
        <v>458</v>
      </c>
    </row>
    <row r="17" spans="1:2">
      <c r="A17" s="3" t="s">
        <v>451</v>
      </c>
    </row>
    <row r="18" spans="1:2">
      <c r="A18" s="4" t="s">
        <v>454</v>
      </c>
      <c r="B18" s="8" t="n">
        <v>4.81</v>
      </c>
    </row>
    <row r="19" spans="1:2">
      <c r="A19" s="4" t="s">
        <v>459</v>
      </c>
    </row>
    <row r="20" spans="1:2">
      <c r="A20" s="3" t="s">
        <v>451</v>
      </c>
    </row>
    <row r="21" spans="1:2">
      <c r="A21" s="4" t="s">
        <v>452</v>
      </c>
      <c r="B21" s="5" t="n">
        <v>110</v>
      </c>
    </row>
    <row r="22" spans="1:2">
      <c r="A22" s="4" t="s">
        <v>460</v>
      </c>
    </row>
    <row r="23" spans="1:2">
      <c r="A23" s="3" t="s">
        <v>451</v>
      </c>
    </row>
    <row r="24" spans="1:2">
      <c r="A24" s="4" t="s">
        <v>454</v>
      </c>
      <c r="B24" s="8" t="n">
        <v>4.09</v>
      </c>
    </row>
    <row r="25" spans="1:2">
      <c r="A25" s="4" t="s">
        <v>461</v>
      </c>
    </row>
    <row r="26" spans="1:2">
      <c r="A26" s="3" t="s">
        <v>451</v>
      </c>
    </row>
    <row r="27" spans="1:2">
      <c r="A27" s="4" t="s">
        <v>452</v>
      </c>
      <c r="B27" s="5" t="n">
        <v>51</v>
      </c>
    </row>
    <row r="28" spans="1:2">
      <c r="A28" s="4" t="s">
        <v>462</v>
      </c>
    </row>
    <row r="29" spans="1:2">
      <c r="A29" s="3" t="s">
        <v>451</v>
      </c>
    </row>
    <row r="30" spans="1:2">
      <c r="A30" s="4" t="s">
        <v>454</v>
      </c>
      <c r="B30" s="8" t="n">
        <v>2.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3</v>
      </c>
      <c r="B1" s="2" t="s">
        <v>464</v>
      </c>
      <c r="C1" s="2" t="s">
        <v>2</v>
      </c>
      <c r="D1" s="2" t="s">
        <v>65</v>
      </c>
    </row>
    <row r="2" spans="1:4">
      <c r="A2" s="3" t="s">
        <v>172</v>
      </c>
    </row>
    <row r="3" spans="1:4">
      <c r="A3" s="4" t="s">
        <v>465</v>
      </c>
      <c r="B3" s="5" t="n">
        <v>4300000</v>
      </c>
    </row>
    <row r="4" spans="1:4">
      <c r="A4" s="4" t="s">
        <v>466</v>
      </c>
      <c r="C4" s="5" t="n">
        <v>2750000</v>
      </c>
    </row>
    <row r="5" spans="1:4">
      <c r="A5" s="4" t="s">
        <v>467</v>
      </c>
      <c r="C5" s="7" t="n">
        <v>1760</v>
      </c>
      <c r="D5" s="7" t="n">
        <v>2824</v>
      </c>
    </row>
    <row r="6" spans="1:4">
      <c r="A6" s="4" t="s">
        <v>70</v>
      </c>
    </row>
    <row r="7" spans="1:4">
      <c r="A7" s="3" t="s">
        <v>172</v>
      </c>
    </row>
    <row r="8" spans="1:4">
      <c r="A8" s="4" t="s">
        <v>467</v>
      </c>
      <c r="C8" s="7" t="n">
        <v>1760</v>
      </c>
      <c r="D8" s="5" t="n">
        <v>2820</v>
      </c>
    </row>
    <row r="9" spans="1:4">
      <c r="A9" s="4" t="s">
        <v>71</v>
      </c>
    </row>
    <row r="10" spans="1:4">
      <c r="A10" s="3" t="s">
        <v>172</v>
      </c>
    </row>
    <row r="11" spans="1:4">
      <c r="A11" s="4" t="s">
        <v>467</v>
      </c>
      <c r="D11" s="7"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8</v>
      </c>
      <c r="B1" s="2" t="s">
        <v>1</v>
      </c>
      <c r="C1" s="2" t="s">
        <v>235</v>
      </c>
    </row>
    <row r="2" spans="1:3">
      <c r="B2" s="2" t="s">
        <v>2</v>
      </c>
      <c r="C2" s="2" t="s">
        <v>25</v>
      </c>
    </row>
    <row r="3" spans="1:3">
      <c r="A3" s="3" t="s">
        <v>469</v>
      </c>
    </row>
    <row r="4" spans="1:3">
      <c r="A4" s="4" t="s">
        <v>470</v>
      </c>
      <c r="B4" s="5" t="n">
        <v>3203</v>
      </c>
    </row>
    <row r="5" spans="1:3">
      <c r="A5" s="4" t="s">
        <v>471</v>
      </c>
      <c r="B5" s="5" t="n">
        <v>379</v>
      </c>
    </row>
    <row r="6" spans="1:3">
      <c r="A6" s="4" t="s">
        <v>472</v>
      </c>
      <c r="B6" s="5" t="n">
        <v>-36</v>
      </c>
    </row>
    <row r="7" spans="1:3">
      <c r="A7" s="4" t="s">
        <v>473</v>
      </c>
      <c r="B7" s="5" t="n">
        <v>-510</v>
      </c>
    </row>
    <row r="8" spans="1:3">
      <c r="A8" s="4" t="s">
        <v>474</v>
      </c>
      <c r="B8" s="5" t="n">
        <v>3036</v>
      </c>
      <c r="C8" s="5" t="n">
        <v>3203</v>
      </c>
    </row>
    <row r="9" spans="1:3">
      <c r="A9" s="4" t="s">
        <v>475</v>
      </c>
      <c r="B9" s="5" t="n">
        <v>1021</v>
      </c>
    </row>
    <row r="10" spans="1:3">
      <c r="A10" s="3" t="s">
        <v>476</v>
      </c>
    </row>
    <row r="11" spans="1:3">
      <c r="A11" s="4" t="s">
        <v>477</v>
      </c>
      <c r="B11" s="8" t="n">
        <v>3.28</v>
      </c>
    </row>
    <row r="12" spans="1:3">
      <c r="A12" s="4" t="s">
        <v>478</v>
      </c>
      <c r="B12" s="12" t="n">
        <v>1.75</v>
      </c>
    </row>
    <row r="13" spans="1:3">
      <c r="A13" s="4" t="s">
        <v>479</v>
      </c>
      <c r="B13" s="12" t="n">
        <v>1.56</v>
      </c>
    </row>
    <row r="14" spans="1:3">
      <c r="A14" s="4" t="s">
        <v>480</v>
      </c>
      <c r="B14" s="12" t="n">
        <v>4.46</v>
      </c>
    </row>
    <row r="15" spans="1:3">
      <c r="A15" s="4" t="s">
        <v>481</v>
      </c>
      <c r="B15" s="12" t="n">
        <v>2.91</v>
      </c>
      <c r="C15" s="8" t="n">
        <v>3.28</v>
      </c>
    </row>
    <row r="16" spans="1:3">
      <c r="A16" s="4" t="s">
        <v>482</v>
      </c>
      <c r="B16" s="8" t="n">
        <v>4.07</v>
      </c>
    </row>
    <row r="17" spans="1:3">
      <c r="A17" s="3" t="s">
        <v>483</v>
      </c>
    </row>
    <row r="18" spans="1:3">
      <c r="A18" s="4" t="s">
        <v>484</v>
      </c>
      <c r="B18" s="4" t="s">
        <v>485</v>
      </c>
      <c r="C18" s="4" t="s">
        <v>486</v>
      </c>
    </row>
    <row r="19" spans="1:3">
      <c r="A19" s="4" t="s">
        <v>487</v>
      </c>
      <c r="B19" s="4" t="s">
        <v>488</v>
      </c>
    </row>
    <row r="20" spans="1:3">
      <c r="A20" s="3" t="s">
        <v>489</v>
      </c>
    </row>
    <row r="21" spans="1:3">
      <c r="A21" s="4" t="s">
        <v>490</v>
      </c>
      <c r="B21" s="7" t="n">
        <v>16</v>
      </c>
    </row>
    <row r="22" spans="1:3">
      <c r="A22" s="4" t="s">
        <v>491</v>
      </c>
      <c r="B22" s="7" t="n">
        <v>19</v>
      </c>
    </row>
    <row r="23" spans="1:3">
      <c r="A23" s="3" t="s">
        <v>492</v>
      </c>
    </row>
    <row r="24" spans="1:3">
      <c r="A24" s="4" t="s">
        <v>493</v>
      </c>
      <c r="B24" s="8" t="n">
        <v>1.05</v>
      </c>
    </row>
    <row r="25" spans="1:3">
      <c r="A25" s="4" t="s">
        <v>494</v>
      </c>
    </row>
    <row r="26" spans="1:3">
      <c r="A26" s="3" t="s">
        <v>492</v>
      </c>
    </row>
    <row r="27" spans="1:3">
      <c r="A27" s="4" t="s">
        <v>495</v>
      </c>
      <c r="B27" s="4" t="s">
        <v>496</v>
      </c>
    </row>
    <row r="28" spans="1:3">
      <c r="A28" s="4" t="s">
        <v>497</v>
      </c>
      <c r="B28" s="7" t="n">
        <v>4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4" t="s">
        <v>500</v>
      </c>
    </row>
    <row r="4" spans="1:2">
      <c r="A4" s="3" t="s">
        <v>469</v>
      </c>
    </row>
    <row r="5" spans="1:2">
      <c r="A5" s="4" t="s">
        <v>471</v>
      </c>
      <c r="B5" s="5" t="n">
        <v>1380</v>
      </c>
    </row>
    <row r="6" spans="1:2">
      <c r="A6" s="3" t="s">
        <v>501</v>
      </c>
    </row>
    <row r="7" spans="1:2">
      <c r="A7" s="4" t="s">
        <v>502</v>
      </c>
      <c r="B7" s="7" t="n">
        <v>3800</v>
      </c>
    </row>
    <row r="8" spans="1:2">
      <c r="A8" s="4" t="s">
        <v>503</v>
      </c>
      <c r="B8" s="4" t="s">
        <v>289</v>
      </c>
    </row>
    <row r="9" spans="1:2">
      <c r="A9" s="4" t="s">
        <v>504</v>
      </c>
    </row>
    <row r="10" spans="1:2">
      <c r="A10" s="3" t="s">
        <v>469</v>
      </c>
    </row>
    <row r="11" spans="1:2">
      <c r="A11" s="4" t="s">
        <v>505</v>
      </c>
      <c r="B11" s="5" t="n">
        <v>4601</v>
      </c>
    </row>
    <row r="12" spans="1:2">
      <c r="A12" s="4" t="s">
        <v>471</v>
      </c>
      <c r="B12" s="5" t="n">
        <v>1555</v>
      </c>
    </row>
    <row r="13" spans="1:2">
      <c r="A13" s="4" t="s">
        <v>506</v>
      </c>
      <c r="B13" s="5" t="n">
        <v>-186</v>
      </c>
    </row>
    <row r="14" spans="1:2">
      <c r="A14" s="4" t="s">
        <v>473</v>
      </c>
      <c r="B14" s="5" t="n">
        <v>-968</v>
      </c>
    </row>
    <row r="15" spans="1:2">
      <c r="A15" s="4" t="s">
        <v>507</v>
      </c>
      <c r="B15" s="5" t="n">
        <v>5002</v>
      </c>
    </row>
    <row r="16" spans="1:2">
      <c r="A16" s="3" t="s">
        <v>501</v>
      </c>
    </row>
    <row r="17" spans="1:2">
      <c r="A17" s="4" t="s">
        <v>508</v>
      </c>
      <c r="B17" s="8" t="n">
        <v>4.87</v>
      </c>
    </row>
    <row r="18" spans="1:2">
      <c r="A18" s="4" t="s">
        <v>509</v>
      </c>
      <c r="B18" s="12" t="n">
        <v>2.51</v>
      </c>
    </row>
    <row r="19" spans="1:2">
      <c r="A19" s="4" t="s">
        <v>510</v>
      </c>
      <c r="B19" s="12" t="n">
        <v>3.49</v>
      </c>
    </row>
    <row r="20" spans="1:2">
      <c r="A20" s="4" t="s">
        <v>511</v>
      </c>
      <c r="B20" s="12" t="n">
        <v>3.24</v>
      </c>
    </row>
    <row r="21" spans="1:2">
      <c r="A21" s="4" t="s">
        <v>512</v>
      </c>
      <c r="B21" s="8" t="n">
        <v>4.5</v>
      </c>
    </row>
    <row r="22" spans="1:2">
      <c r="A22" s="4" t="s">
        <v>495</v>
      </c>
      <c r="B22" s="4" t="s">
        <v>496</v>
      </c>
    </row>
    <row r="23" spans="1:2">
      <c r="A23" s="4" t="s">
        <v>513</v>
      </c>
      <c r="B23" s="7" t="n">
        <v>14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14</v>
      </c>
      <c r="B1" s="2" t="s">
        <v>235</v>
      </c>
    </row>
    <row r="2" spans="1:2">
      <c r="B2" s="2" t="s">
        <v>322</v>
      </c>
    </row>
    <row r="3" spans="1:2">
      <c r="A3" s="3" t="s">
        <v>515</v>
      </c>
    </row>
    <row r="4" spans="1:2">
      <c r="A4" s="4" t="s">
        <v>516</v>
      </c>
      <c r="B4" s="9" t="n">
        <v>1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519</v>
      </c>
      <c r="D1" s="2" t="s">
        <v>2</v>
      </c>
    </row>
    <row r="2" spans="1:4">
      <c r="A2" s="4" t="s">
        <v>520</v>
      </c>
    </row>
    <row r="3" spans="1:4">
      <c r="A3" s="3" t="s">
        <v>521</v>
      </c>
    </row>
    <row r="4" spans="1:4">
      <c r="A4" s="4" t="s">
        <v>522</v>
      </c>
      <c r="D4" s="5" t="n">
        <v>3</v>
      </c>
    </row>
    <row r="5" spans="1:4">
      <c r="A5" s="4" t="s">
        <v>523</v>
      </c>
      <c r="D5" s="4" t="s">
        <v>524</v>
      </c>
    </row>
    <row r="6" spans="1:4">
      <c r="A6" s="4" t="s">
        <v>525</v>
      </c>
    </row>
    <row r="7" spans="1:4">
      <c r="A7" s="3" t="s">
        <v>521</v>
      </c>
    </row>
    <row r="8" spans="1:4">
      <c r="A8" s="4" t="s">
        <v>526</v>
      </c>
      <c r="B8" s="4" t="s">
        <v>527</v>
      </c>
      <c r="C8" s="4" t="s">
        <v>5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28</v>
      </c>
      <c r="B1" s="2" t="s">
        <v>1</v>
      </c>
    </row>
    <row r="2" spans="1:2">
      <c r="B2" s="2" t="s">
        <v>529</v>
      </c>
    </row>
    <row r="3" spans="1:2">
      <c r="A3" s="3" t="s">
        <v>148</v>
      </c>
    </row>
    <row r="4" spans="1:2">
      <c r="A4" s="4" t="s">
        <v>530</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1</v>
      </c>
      <c r="B1" s="2" t="s">
        <v>2</v>
      </c>
      <c r="C1" s="2" t="s">
        <v>25</v>
      </c>
    </row>
    <row r="2" spans="1:3">
      <c r="A2" s="3" t="s">
        <v>532</v>
      </c>
    </row>
    <row r="3" spans="1:3">
      <c r="A3" s="4" t="s">
        <v>533</v>
      </c>
      <c r="B3" s="7" t="n">
        <v>299610</v>
      </c>
      <c r="C3" s="7" t="n">
        <v>310346</v>
      </c>
    </row>
    <row r="4" spans="1:3">
      <c r="A4" s="4" t="s">
        <v>33</v>
      </c>
      <c r="B4" s="5" t="n">
        <v>79683</v>
      </c>
      <c r="C4" s="7" t="n">
        <v>81781</v>
      </c>
    </row>
    <row r="5" spans="1:3">
      <c r="A5" s="4" t="s">
        <v>534</v>
      </c>
    </row>
    <row r="6" spans="1:3">
      <c r="A6" s="3" t="s">
        <v>532</v>
      </c>
    </row>
    <row r="7" spans="1:3">
      <c r="A7" s="4" t="s">
        <v>196</v>
      </c>
      <c r="B7" s="5" t="n">
        <v>101200</v>
      </c>
    </row>
    <row r="8" spans="1:3">
      <c r="A8" s="4" t="s">
        <v>246</v>
      </c>
    </row>
    <row r="9" spans="1:3">
      <c r="A9" s="3" t="s">
        <v>532</v>
      </c>
    </row>
    <row r="10" spans="1:3">
      <c r="A10" s="4" t="s">
        <v>533</v>
      </c>
      <c r="B10" s="5" t="n">
        <v>236300</v>
      </c>
    </row>
    <row r="11" spans="1:3">
      <c r="A11" s="4" t="s">
        <v>33</v>
      </c>
      <c r="B11" s="7"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9:48Z</dcterms:created>
  <dcterms:modified xmlns:dcterms="http://purl.org/dc/terms/" xmlns:xsi="http://www.w3.org/2001/XMLSchema-instance" xsi:type="dcterms:W3CDTF">2018-05-08T17:19:48Z</dcterms:modified>
</cp:coreProperties>
</file>